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ORGANIZATION AND BUSINESS BACKG" sheetId="8" state="visible" r:id="rId8"/>
    <sheet xmlns:r="http://schemas.openxmlformats.org/officeDocument/2006/relationships" name="SUMMARY OF SIGNIFICANT ACCOUNTI" sheetId="9" state="visible" r:id="rId9"/>
    <sheet xmlns:r="http://schemas.openxmlformats.org/officeDocument/2006/relationships" name="ACCOUNTS AND RETENTION RECEIVAB" sheetId="10" state="visible" r:id="rId10"/>
    <sheet xmlns:r="http://schemas.openxmlformats.org/officeDocument/2006/relationships" name="INVENTORIES" sheetId="11" state="visible" r:id="rId11"/>
    <sheet xmlns:r="http://schemas.openxmlformats.org/officeDocument/2006/relationships" name="SHORT-TERM BANK BORROWINGS" sheetId="12" state="visible" r:id="rId12"/>
    <sheet xmlns:r="http://schemas.openxmlformats.org/officeDocument/2006/relationships" name="AMOUNT DUE TO A RELATED PARTY" sheetId="13" state="visible" r:id="rId13"/>
    <sheet xmlns:r="http://schemas.openxmlformats.org/officeDocument/2006/relationships" name="OTHER PAYABLES AND ACCRUED LIAB"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CONCENTRATIONS OF RISK"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ORGANIZATION AND BUSINESS BAC20" sheetId="20" state="visible" r:id="rId20"/>
    <sheet xmlns:r="http://schemas.openxmlformats.org/officeDocument/2006/relationships" name="SUMMARY OF SIGNIFICANT ACCOUN21" sheetId="21" state="visible" r:id="rId21"/>
    <sheet xmlns:r="http://schemas.openxmlformats.org/officeDocument/2006/relationships" name="ACCOUNTS AND RETENTION RECEIV22" sheetId="22" state="visible" r:id="rId22"/>
    <sheet xmlns:r="http://schemas.openxmlformats.org/officeDocument/2006/relationships" name="INVENTORIES (Tables)" sheetId="23" state="visible" r:id="rId23"/>
    <sheet xmlns:r="http://schemas.openxmlformats.org/officeDocument/2006/relationships" name="SHORT-TERM BANK BORROWINGS (Tab" sheetId="24" state="visible" r:id="rId24"/>
    <sheet xmlns:r="http://schemas.openxmlformats.org/officeDocument/2006/relationships" name="OTHER PAYABLES AND ACCRUED LI25" sheetId="25" state="visible" r:id="rId25"/>
    <sheet xmlns:r="http://schemas.openxmlformats.org/officeDocument/2006/relationships" name="INCOME TAXES (Tables)" sheetId="26" state="visible" r:id="rId26"/>
    <sheet xmlns:r="http://schemas.openxmlformats.org/officeDocument/2006/relationships" name="CONCENTRATIONS OF RISK (Tables)" sheetId="27" state="visible" r:id="rId27"/>
    <sheet xmlns:r="http://schemas.openxmlformats.org/officeDocument/2006/relationships" name="Organization and Business Bac28" sheetId="28" state="visible" r:id="rId28"/>
    <sheet xmlns:r="http://schemas.openxmlformats.org/officeDocument/2006/relationships" name="Summary of significant accoun29" sheetId="29" state="visible" r:id="rId29"/>
    <sheet xmlns:r="http://schemas.openxmlformats.org/officeDocument/2006/relationships" name="Estimated Amortization Expense " sheetId="30" state="visible" r:id="rId30"/>
    <sheet xmlns:r="http://schemas.openxmlformats.org/officeDocument/2006/relationships" name="Property, Plant and Equipment E" sheetId="31" state="visible" r:id="rId31"/>
    <sheet xmlns:r="http://schemas.openxmlformats.org/officeDocument/2006/relationships" name="Exchange Rates (Detail)" sheetId="32" state="visible" r:id="rId32"/>
    <sheet xmlns:r="http://schemas.openxmlformats.org/officeDocument/2006/relationships" name="Accounts and Retention Receiv33" sheetId="33" state="visible" r:id="rId33"/>
    <sheet xmlns:r="http://schemas.openxmlformats.org/officeDocument/2006/relationships" name="Accounts and Retention Receiv34" sheetId="34" state="visible" r:id="rId34"/>
    <sheet xmlns:r="http://schemas.openxmlformats.org/officeDocument/2006/relationships" name="Inventories (Detail)" sheetId="35" state="visible" r:id="rId35"/>
    <sheet xmlns:r="http://schemas.openxmlformats.org/officeDocument/2006/relationships" name="Short-Term Bank Borrowings - Ad" sheetId="36" state="visible" r:id="rId36"/>
    <sheet xmlns:r="http://schemas.openxmlformats.org/officeDocument/2006/relationships" name="Short-Term Bank Borrowings (Det" sheetId="37" state="visible" r:id="rId37"/>
    <sheet xmlns:r="http://schemas.openxmlformats.org/officeDocument/2006/relationships" name="Short-Term Bank Borrowings (Par" sheetId="38" state="visible" r:id="rId38"/>
    <sheet xmlns:r="http://schemas.openxmlformats.org/officeDocument/2006/relationships" name="Other Payables and Accrued Li39" sheetId="39" state="visible" r:id="rId39"/>
    <sheet xmlns:r="http://schemas.openxmlformats.org/officeDocument/2006/relationships" name="Income Taxes - Additional Infor" sheetId="40" state="visible" r:id="rId40"/>
    <sheet xmlns:r="http://schemas.openxmlformats.org/officeDocument/2006/relationships" name="Reconciliation of Income Tax Ra" sheetId="41" state="visible" r:id="rId41"/>
    <sheet xmlns:r="http://schemas.openxmlformats.org/officeDocument/2006/relationships" name="Stockholders_ Equity - Addition" sheetId="42" state="visible" r:id="rId42"/>
    <sheet xmlns:r="http://schemas.openxmlformats.org/officeDocument/2006/relationships" name="Concentrations of Risk - Additi" sheetId="43" state="visible" r:id="rId43"/>
    <sheet xmlns:r="http://schemas.openxmlformats.org/officeDocument/2006/relationships" name="Customers Account for Ten Perce" sheetId="44" state="visible" r:id="rId44"/>
    <sheet xmlns:r="http://schemas.openxmlformats.org/officeDocument/2006/relationships" name="Concentrations Risk of Company'" sheetId="45" state="visible" r:id="rId45"/>
  </sheets>
  <definedNames/>
  <calcPr calcId="124519" fullCalcOnLoad="1"/>
</workbook>
</file>

<file path=xl/sharedStrings.xml><?xml version="1.0" encoding="utf-8"?>
<sst xmlns="http://schemas.openxmlformats.org/spreadsheetml/2006/main" uniqueCount="400">
  <si>
    <t>Document And Entity Information - shares</t>
  </si>
  <si>
    <t>6 Months Ended</t>
  </si>
  <si>
    <t>Jun. 30, 2017</t>
  </si>
  <si>
    <t>Jul. 09,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NF Energy Saving Corp</t>
  </si>
  <si>
    <t>Entity Central Index Key</t>
  </si>
  <si>
    <t>Current Fiscal Year End Date</t>
  </si>
  <si>
    <t>--12-31</t>
  </si>
  <si>
    <t>Entity Filer Category</t>
  </si>
  <si>
    <t>Smaller Reporting Company</t>
  </si>
  <si>
    <t>Trading Symbol</t>
  </si>
  <si>
    <t>NFEC</t>
  </si>
  <si>
    <t>Entity Common Stock, Shares Outstanding</t>
  </si>
  <si>
    <t>CONDENSED CONSOLIDATED BALANCE SHEETS - USD ($)</t>
  </si>
  <si>
    <t>Dec. 31, 2016</t>
  </si>
  <si>
    <t>Current assets:</t>
  </si>
  <si>
    <t>Cash and cash equivalents</t>
  </si>
  <si>
    <t>Accounts receivable, net</t>
  </si>
  <si>
    <t>Retention receivable, current</t>
  </si>
  <si>
    <t>Inventories</t>
  </si>
  <si>
    <t>Prepayments and other receivables</t>
  </si>
  <si>
    <t>Total current assets</t>
  </si>
  <si>
    <t>Non-current assets:</t>
  </si>
  <si>
    <t>Property, plant and equipment, net</t>
  </si>
  <si>
    <t>Land use rights, net</t>
  </si>
  <si>
    <t>Construction in progress</t>
  </si>
  <si>
    <t>TOTAL ASSETS</t>
  </si>
  <si>
    <t>Current liabilities:</t>
  </si>
  <si>
    <t>Accounts payable, trade</t>
  </si>
  <si>
    <t>Short-term bank borrowings</t>
  </si>
  <si>
    <t>Amount due to a related party</t>
  </si>
  <si>
    <t>Other payables and accrued liabilities</t>
  </si>
  <si>
    <t>Total current liabilities</t>
  </si>
  <si>
    <t>TOTAL LIABILITIES</t>
  </si>
  <si>
    <t>Commitments and contingencies</t>
  </si>
  <si>
    <t xml:space="preserve"> </t>
  </si>
  <si>
    <t>Stockholders’ equity:</t>
  </si>
  <si>
    <t>Common stock, $0.001 par value; 50,000,000 shares authorized; 7,073,289 and 7,073,289 shares issued and outstanding as of June 30, 2017 and December 31, 2016, respectively</t>
  </si>
  <si>
    <t>Additional paid-in capital</t>
  </si>
  <si>
    <t>Deferred compensation</t>
  </si>
  <si>
    <t>Statutory reserve</t>
  </si>
  <si>
    <t>Accumulated other comprehensive income</t>
  </si>
  <si>
    <t>Retained earnings</t>
  </si>
  <si>
    <t>Total stockholders’ equity</t>
  </si>
  <si>
    <t>TOTAL LIABILITIES AND STOCKHOLDERS’ EQUITY</t>
  </si>
  <si>
    <t>CONDENSED CONSOLIDATED BALANCE SHEETS (Parenthetical) - $ / shares</t>
  </si>
  <si>
    <t>Common stock, par value</t>
  </si>
  <si>
    <t>Common stock, shares authorized</t>
  </si>
  <si>
    <t>Common stock, shares issued</t>
  </si>
  <si>
    <t>Common stock, shares outstanding</t>
  </si>
  <si>
    <t>CONDENSED CONSOLIDATED STATEMENTS OF OPERATIONS AND COMPREHENSIVE INCOME - USD ($)</t>
  </si>
  <si>
    <t>3 Months Ended</t>
  </si>
  <si>
    <t>Jun. 30, 2016</t>
  </si>
  <si>
    <t>REVENUE, NET:</t>
  </si>
  <si>
    <t>Product</t>
  </si>
  <si>
    <t>Services</t>
  </si>
  <si>
    <t>Total operating revenues, net</t>
  </si>
  <si>
    <t>COST OF REVENUES:</t>
  </si>
  <si>
    <t>Cost of products</t>
  </si>
  <si>
    <t>Cost of services</t>
  </si>
  <si>
    <t>Total cost of revenues</t>
  </si>
  <si>
    <t>GROSS PROFIT (LOSS)</t>
  </si>
  <si>
    <t>OPERATING EXPENSES:</t>
  </si>
  <si>
    <t>Sales and marketing</t>
  </si>
  <si>
    <t>General and administrative</t>
  </si>
  <si>
    <t>Total operating expenses</t>
  </si>
  <si>
    <t>LOSS FROM OPERATIONS</t>
  </si>
  <si>
    <t>Other (expense) income:</t>
  </si>
  <si>
    <t>Interest income</t>
  </si>
  <si>
    <t>Interest expense</t>
  </si>
  <si>
    <t>Total other expense</t>
  </si>
  <si>
    <t>LOSS BEFORE INCOME TAXES</t>
  </si>
  <si>
    <t>Income tax expense</t>
  </si>
  <si>
    <t>NET LOSS</t>
  </si>
  <si>
    <t>Other comprehensive income (loss):</t>
  </si>
  <si>
    <t>- Foreign currency translation gain (loss)</t>
  </si>
  <si>
    <t>COMPREHENSIVE INCOME (LOSS)</t>
  </si>
  <si>
    <t>Net loss per share</t>
  </si>
  <si>
    <t>- Basic</t>
  </si>
  <si>
    <t>- Diluted</t>
  </si>
  <si>
    <t>Weighted average common shares outstanding</t>
  </si>
  <si>
    <t>CONDENSED CONSOLIDATED STATEMENTS OF CASH FLOWS - USD ($)</t>
  </si>
  <si>
    <t>Cash flows from operating activities:</t>
  </si>
  <si>
    <t>Net loss</t>
  </si>
  <si>
    <t>Adjustments to reconcile net loss to net cash used in operating activities</t>
  </si>
  <si>
    <t>Depreciation and amortization</t>
  </si>
  <si>
    <t>Stock based compensation</t>
  </si>
  <si>
    <t>Change in operating assets and liabilities:</t>
  </si>
  <si>
    <t>Accounts and retention receivable</t>
  </si>
  <si>
    <t>Accounts payable</t>
  </si>
  <si>
    <t>Net cash used in operating activities</t>
  </si>
  <si>
    <t>Cash flows from investing activities:</t>
  </si>
  <si>
    <t>Payments on construction in progress</t>
  </si>
  <si>
    <t>Net cash used in investing activities</t>
  </si>
  <si>
    <t>Cash flows from financing activities:</t>
  </si>
  <si>
    <t>Decrease in restricted cash</t>
  </si>
  <si>
    <t>Repayment on bank demand notes</t>
  </si>
  <si>
    <t>Proceeds from short-term bank borrowings</t>
  </si>
  <si>
    <t>Repayment on short-term bank borrowings</t>
  </si>
  <si>
    <t>Net cash provided by financing activities</t>
  </si>
  <si>
    <t>Effect on exchange rate change on cash and cash equivalents</t>
  </si>
  <si>
    <t>NET CHANGE IN CASH AND CASH EQUIVALENTS</t>
  </si>
  <si>
    <t>BEGINNING OF PERIOD</t>
  </si>
  <si>
    <t>END OF PERIOD</t>
  </si>
  <si>
    <t>SUPPLEMENTAL DISCLOSURE OF CASH FLOW INFORMATION:</t>
  </si>
  <si>
    <t>Cash paid for tax</t>
  </si>
  <si>
    <t>Cash paid for interest</t>
  </si>
  <si>
    <t>CONDENSED CONSOLIDATED STATEMENT OF STOCKHOLDERS’ EQUITY - 6 months ended Jun. 30, 2017 - USD ($)</t>
  </si>
  <si>
    <t>Total</t>
  </si>
  <si>
    <t>Common stock</t>
  </si>
  <si>
    <t>Deferred Compensation</t>
  </si>
  <si>
    <t>Balance at Dec. 31, 2016</t>
  </si>
  <si>
    <t>Balance (in shares) at Dec. 31, 2016</t>
  </si>
  <si>
    <t>Amortization of deferred compensation</t>
  </si>
  <si>
    <t>Foreign currency translation adjustment</t>
  </si>
  <si>
    <t>Net loss for the period</t>
  </si>
  <si>
    <t>Balance at Jun. 30, 2017</t>
  </si>
  <si>
    <t>Balance (in shares) at Jun. 30, 2017</t>
  </si>
  <si>
    <t>BASIS OF PRESENTATION</t>
  </si>
  <si>
    <t>Basis Of Presentation [Abstract]</t>
  </si>
  <si>
    <t xml:space="preserve"> NOTE - 1 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December 31, 2016 which has been derived from audited financial statements and these unaudited condensed consolidated financial statements reflect all normal and recurring adjustments considered necessary to state fairly the results for the periods presented. The results for the period ended June 30, 2017 are not necessarily indicative of the results to be expected for the entire fiscal year ending December 31, 2017 or for any future period. These unaudited condensed consolidated financial statements and notes thereto should be read in conjunction with the Management’s Discussion and the audited financial statements and notes thereto included in the Annual Report on Form 10-K for the year ended December 31, 2016.</t>
  </si>
  <si>
    <t>ORGANIZATION AND BUSINESS BACKGROUND</t>
  </si>
  <si>
    <t>Organization, Consolidation and Presentation of Financial Statements [Abstract]</t>
  </si>
  <si>
    <t xml:space="preserve"> NOTE - 2 ORGANIZATION AND BUSINESS BACKGROUND NF Energy Saving Corporation (the “Company” or “NFEC”) was incorporated in the State of Delaware in the name of Galli Process, Inc. on October 31, 2000. On February 7, 2002, the Company changed its name to “Global Broadcast Group, Inc.” On November 12, 2004, the Company changed its name to “Diagnostic Corporation of America.” On March 15, 2007, the Company changed its name to “NF Energy Saving Corporation of America.” On August 24, 2009, the Company further changed its name to “NF Energy Saving Corporation.” The Company, through its subsidiaries, mainly engages in the production of heavy industrial components and products such as valves and the provision of technical service and re-engineering projects in the energy saving related industry in the People’s Republic of China (the “PRC”). All the customers are located in the PRC. Description of subsidiaries Name Place of incorporation and kind of legal entity Principal activities and place of operation Particulars of issued/registered share capital Effective interest held Liaoning Nengfa Weiye Energy Technology Co. Ltd (“Nengfa Energy”) The PRC, a limited liability company Production of a variety of industrial valve components which are widely used in water supply and sewage system, coal and gas fields, power generation stations, petroleum and chemical industries in the PRC US$5,000,000 100% NFEC and its subsidiaries are hereinafter referred to as (the “Company”).</t>
  </si>
  <si>
    <t>SUMMARY OF SIGNIFICANT ACCOUNTING POLICIES</t>
  </si>
  <si>
    <t>Accounting Policies [Abstract]</t>
  </si>
  <si>
    <t xml:space="preserve"> NOTE - 3 SUMMARY OF SIGNIFICANT ACCOUNTING POLICIES The accompanying condensed consolidated financial statements reflect the application of certain significant accounting policies as described in this note and elsewhere in the accompanying condensed consolidated financial statements and notes. l Use of estimate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 l Basis of consolidation The condensed consolidated financial statements include the financial statements of NFEC and its subsidiaries. All significant inter-company balances and transactions within the Company have been eliminated upon consolidation. l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l Accounts receivable Accounts receivable are recorded at the invoiced amount and do not bear interest, which are due within contractual payment terms, generally 30 90 90 l Retention receivable Retention receivable is the amount withheld by a customer based upon 5 10 Inventories Inventories are stated at the lower of cost or market value (net realizable value), cost being determined on a weighted average method. Costs include material, labor and manufacturing overhead costs. The Company quarterly reviews historical sales activity to determine excess, slow moving items and potentially obsolete items and also evaluates the impact of any anticipated changes in future demand. The Company provides inventory allowances based on excess and obsolete inventories determined principally by customer demand. As of June 30, 2017, the Company did not record an allowance for obsolete inventories, nor have there been any write-offs. Land use rights All land in the PRC is owned by the PRC government. The government in the PRC, according to the relevant PRC law, may sell the right to use the land for a specified period of time. Thus, the Company’s land purchase in the PRC is considered to be leasehold land and is stated at cost less accumulated amortization and any recognized impairment loss. Amortization is provided over the term of the land use right agreement on a straight-line basis, which is 50 2059 Amortization expense for the three months ended June 30, 2017 and 2016 was $ 15,043 15,530 Amortization expense for the six months ended June 30, 2017 and 2016 was $ 30,017 31,531 Period ending June 30: 2018 $ 60,898 2019 60,898 2020 60,898 2021 60,898 2022 60,898 Thereafter 2,283,673 Total: $ 2,588,163 l Property, plant and equipment Plant and equipment are stated at cost less accumulated depreciation and accumulated impairment losses, if any. Expected useful life Residual value Building 30  50 years 5% Plant and machinery 10  20 years 5% Furniture, fixture and equipment 5  8 years 5% Expenditure for repairs and maintenance is expensed as incurred. When assets have retired or sold, the cost and related accumulated depreciation are removed from the accounts and any resulting gain or loss is recognized in the results of operations. Depreciation expense for the three months ended June 30, 2017 and 2016 was $ 187,946 129,490 Depreciation expense for the six months ended June 30, 2017 and 2016 was $ 375,146 404,805 l Impairment of long-lived assets In accordance with the provisions of ASC Topic 360, “ Impairment or Disposal of Long-Lived Assets l Revenue recognition The Company offers a number of products and service to its customers, which are: (a) Sales of energy saving flow control equipment (b) Provision of energy project management and sub-contracting service In accordance with the ASC Topic 605, “Revenue Recognition” (a) Sale of products The Company derives a majority of its revenues from the sale of energy saving flow control equipment. Generally, these products are manufactured and configured to customer requirements. The Company typically produces and builds the energy saving flow control equipment for customers in a period from 1 6 The Company recognizes revenue from the sale of such finished products upon delivery to the customer, whereas the title and risk of loss are fully transferred to the customers. The Company records its revenues, net of value added taxes (“VAT”). The Company is subject to VAT which is levied on the majority of the products at the rate of 17 (b) Service revenue Service revenue is primarily derived from energy-saving technical services or project management or sub-contracting services that are not an element of an arrangement for the sale of products. These services are generally billed on a time-cost plus basis, for a period of service time from 2 3 (c) Interest income Interest income is recognized on a time apportionment basis, taking into account the principal amounts outstanding and the interest rates applicable. l Comprehensive income ASC Topic 220, “Comprehensive Income”, l Income taxes Income taxes are determined in accordance with the provisions of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For the three and six months ended June 30, 2017 and 2016, the Company did not have any interest and penalties associated with tax positions. As of June 30, 2017, the Company did not have any significant unrecognized uncertain tax positions. The Company conducts major businesses in the PRC and is subject to tax in this jurisdiction. As a result of its business activities, the Company files tax returns that are subject to examination by the foreign tax authority. l Product warranty Under the terms of the contracts, the Company offers its customers with a free product warranty on a case-by-case basis, depending upon the type of customers, nature and size of the infrastructure projects. Under such arrangements, a portion of the project contract balance (usually 5% to 10% of contract value) is withheld by a customer from 12 24 l Net income per share The Company calculates net income per share in accordance with ASC Topic 260, “Earnings per Share.” l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 The Company's subsidiaries in the PRC maintain their books and records in their local currency, the Renminbi Yuan ("RMB"),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 Translation of Financial Statement June 30, 2017 June 30, 2016 Period-end RMB:US$1 exchange rate 6.7769 6.6434 Average period RMB:US$1 exchange rate 6.8743 6.5354 l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l Segment reporting ASC Topic 280, “ Segment Reporting l Stock 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l Fair value of financial instruments The carrying value of the Company’s financial instruments (excluding short-term bank borrowing and note payable): cash and cash equivalents, accounts and retention receivable, prepayments and other receivables, accounts payable,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short-term bank borrowings and note payable approximate the carrying amount. The Company also follows the guidance of the ASC Topic 820-10, “ Fair Value Measurements and Disclosures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l 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t>
  </si>
  <si>
    <t>ACCOUNTS AND RETENTION RECEIVABLES</t>
  </si>
  <si>
    <t>Accounts And Retention Receivable [Abstract]</t>
  </si>
  <si>
    <t xml:space="preserve"> NOTE - 4 ACCOUNTS AND RETENTION RECEIVABLES The majority of the Company’s sales are on open credit terms and in accordance with terms specified in the contracts governing the relevant transactions. The Company evaluates the need of an allowance for doubtful accounts based on specifically identified amounts that management believes to be uncollectible. If actual collections experience changes, revisions to the allowance may be required. June 30, 2017 December 31, 2016 (Unaudited) (Audited) Accounts receivable, cost $ 7,998,506 7,357,282 Retention receivable, cost 594,342 629,680 8,592,848 7,986,962 Less: allowance for doubtful accounts (729,820) (712,288) Accounts and retention receivable, net $ 7,863,028 7,274,674 Up to July 2017, the Company has subsequently recovered from approximately 3</t>
  </si>
  <si>
    <t>INVENTORIES</t>
  </si>
  <si>
    <t>Inventory, Net [Abstract]</t>
  </si>
  <si>
    <t xml:space="preserve"> INVENTORIES June 30, 2017 December 31, 2016 (Unaudited) (Audited) Raw materials $ 550,073 519,500 Work-in-process 515,442 402,425 Finished goods 3,700,040 3,684,639 $ 4,765,555 4,606,564 For the three and six months ended June 30, 2017 and 2016, no allowance for obsolete inventories was recorded by the Company. Finished goods are expected to be delivered to the customer in the next six months.</t>
  </si>
  <si>
    <t>SHORT-TERM BANK BORROWINGS</t>
  </si>
  <si>
    <t>Debt Disclosure [Abstract]</t>
  </si>
  <si>
    <t xml:space="preserve"> NOTE - 6 SHORT-TERM BANK BORROWINGS June 30, 2017 December 31, 2016 (Unaudited) (Audited) Payable to financial institutions in the PRC: Equivalent to RMB40,000,000 with interest rate at 1.28 times of the Bank of China Benchmark Lending Rate, monthly payable, due March 20, 2017, which is guaranteed by its vendor - 5,760,618 Equivalent to RMB40,000,000 with interest rate at 1.28 times of the Bank of China Benchmark Lending Rate, monthly payable, due March 19, 2018, which is guaranteed by its vendor 5,902,414 - Total short-term bank borrowings $ 5,902,414 $ 5,760,618 The effective Bank of China Benchmark Lending rate is 6 4.6</t>
  </si>
  <si>
    <t>AMOUNT DUE TO A RELATED PARTY</t>
  </si>
  <si>
    <t>Related Party Transactions [Abstract]</t>
  </si>
  <si>
    <t xml:space="preserve"> NOTE - 7 AMOUNT DUE TO A RELATED PARTY As of June 30, 2017, the amount due to a related party represented temporary advances made by the Company’s major stockholder, Pelaris International Ltd, which is controlled by Ms. Li Hua Wang (the Company’s CFO) and Mr. Gang Li (the Company’s CEO), which was unsecured, interest-free with no fixed repayment term. Imputed interest on this amount is considered insignificant.</t>
  </si>
  <si>
    <t>OTHER PAYABLES AND ACCRUED LIABILITIES</t>
  </si>
  <si>
    <t>Payables and Accruals [Abstract]</t>
  </si>
  <si>
    <t xml:space="preserve"> NOTE - 8 OTHER PAYABLES AND ACCRUED LIABILITIES Other payables and accrued liabilities consisted of the following: June 30, 2017 December 31, 2016 (Unaudited) (Audited) Customer deposits $ 386,533 $ 487,175 Value added tax payable 10,518 89,471 Accrued operating expenses 449,719 387,981 Other payable 101,700 50,372 $ 948,470 $ 1,014,999 </t>
  </si>
  <si>
    <t>INCOME TAXES</t>
  </si>
  <si>
    <t>Income Tax Disclosure [Abstract]</t>
  </si>
  <si>
    <t xml:space="preserve"> NOTE - 9 INCOME TAXES NFEC is registered in the State of Delaware and is subject to the tax laws of United States of America. As of June 30, 2017, the operation in the United States of America incurred $ 3,559,325 2037 1,210,171 The Company’s subsidiaries operating in the PRC are subject to the Corporate Income Tax Law of the People’s Republic of China at a unified income tax rate of 25 Six months ended June 30, 2017 2016 Loss before income taxes from PRC operation $ (427,675) $ (790,616) Statutory income tax rate 25 % 25 % Income tax expense at statutory rate (106,918) (197,654) Effect from non-deductible items 109,590 197,720 Income tax expense $ 2,672 $ 66 </t>
  </si>
  <si>
    <t>STOCKHOLDERS' EQUITY</t>
  </si>
  <si>
    <t>Stockholders' Equity Note [Abstract]</t>
  </si>
  <si>
    <t xml:space="preserve"> NOTE - 10 STOCKHOLDERS’ EQUITY As of June 30, 2017, the Company had a total of 7,073,289</t>
  </si>
  <si>
    <t>CONCENTRATIONS OF RISK</t>
  </si>
  <si>
    <t>Risks and Uncertainties [Abstract]</t>
  </si>
  <si>
    <t xml:space="preserve"> NOTE - 11 CONCENTRATIONS OF RISK The Company is exposed to the following concentrations of risk: (a) Major customers Three months ended June 30, 2017 June 30, 2017 Accounts Percentage and retention Customers Sales of sales receivable Customer A $ 915,307 55 % $ 7,740,574 Customer B 444,044 26 % 527,001 Total: $ 1,359,351 81 % Total: $ 8,267,575 Six months ended June 30, 2017 June 30, 2017 Accounts Percentage and retention Customers Sales of sales receivable Customer A $ 1,632,293 60 % $ 7,740,574 Customer B 444,044 16 % 527,001 Total: $ 2,076,337 76 % Total: $ 8,267,575 Three months ended June 30, 2016 June 30, 2016 Accounts Percentage and retention Sales of sales receivable Customer A $ 665,765 95 % $ 7,217,046 Six months ended June 30, 2016 June 30, 2016 Accounts Percentage and retention Sales of sales receivable Customer A $ 2,103,438 92 % $ 7,217,046 All customers are located in the PRC. (b) Major vendors 10 Three months ended June 30, 2017 June 30, 2017 Percentage Accounts Vendors Purchases of purchases payable Vendor D $ 379,415 64 % $ - Vendor E 95,325 16 % 109,140 Total: $ 474,740 80 % Total: $ 109,140 Six months ended June 30, 2017 June 30, 2017 Percentage Accounts Vendors Purchases of purchases payable Vendor D $ 379,415 47 % $ - Vendor C 107,376 13 % 72,250 Vendor E 95,325 12 % 109,140 Total: $ 582,116 72 % Total: $ 181,390 Three months ended June 30, 2016 June 30, 2016 Percentage Accounts Purchases of purchases payable Vendor C $ 44,684 15 % $ 88,207 Six months ended June 30, 2016 June 30, 2016 Percentage Accounts Vendors Purchases of purchases payable Vendor A $ 116,326 37 % $ 8,223 Vendor B 86,175 27 % 44,374 Vendor C 47,405 15 % 88,207 Total: $ 249,906 79 % Total: $ 140,804 All vendors are located in the PRC. (c) Credit risk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Interest rate risk As the Company has no significant interest-bearing assets, the Company’s income and operating cash flows are substantially independent of changes in market interest rates. The Company’s interest-rate risk arises from borrowing under notes and bank borrowings. The Company manages interest rate risk by varying the issuance and maturity dates variable rate debt, limiting the amount of variable rate debt, and continually monitoring the effects of market changes in interest rates. As of June 30, 2017, borrowings under related party notes were at fixed rates and short-term bank borrowings were at variable rates. (e) Exchange rate risk The reporting currency of the Company is US$, to date the majority of the revenues and costs are denominated in RMB and a significant portion of the assets and liabilities are denominated in RMB. As a result, the Company is exposed to foreign exchange risk as its revenues and results of operations may be affected by fluctuations in the exchange rate between US$ and RMB. If RMB depreciates against US$, the value of RMB revenues and assets as expressed in US$ financial statements will decline. The Company does not hold any derivative or other financial instruments that expose to substantial market risk. (f) Economic and political risks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t>
  </si>
  <si>
    <t>SUBSEQUENT EVENTS</t>
  </si>
  <si>
    <t>Subsequent Events [Abstract]</t>
  </si>
  <si>
    <t xml:space="preserve"> NOTE - 12 SUBSEQUENT EVENTS The Company evaluated subsequent events through the date the financial statements were issued and filed with this Form 10-Q. There were no subsequent events that required recognition or disclosure.</t>
  </si>
  <si>
    <t>SUMMARY OF SIGNIFICANT ACCOUNTING POLICIES (Policies)</t>
  </si>
  <si>
    <t>Use of estimates</t>
  </si>
  <si>
    <t xml:space="preserve"> l Use of estimate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t>
  </si>
  <si>
    <t>Basis of consolidation</t>
  </si>
  <si>
    <t xml:space="preserve"> l Basis of consolidation The condensed consolidated financial statements include the financial statements of NFEC and its subsidiaries. All significant inter-company balances and transactions within the Company have been eliminated upon consolidation.</t>
  </si>
  <si>
    <t xml:space="preserve"> l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Accounts receivable</t>
  </si>
  <si>
    <t xml:space="preserve"> l Accounts receivable Accounts receivable are recorded at the invoiced amount and do not bear interest, which are due within contractual payment terms, generally 30 90 90</t>
  </si>
  <si>
    <t>Retention receivable</t>
  </si>
  <si>
    <t xml:space="preserve"> l Retention receivable Retention receivable is the amount withheld by a customer based upon 5 10</t>
  </si>
  <si>
    <t xml:space="preserve"> Inventories Inventories are stated at the lower of cost or market value (net realizable value), cost being determined on a weighted average method. Costs include material, labor and manufacturing overhead costs. The Company quarterly reviews historical sales activity to determine excess, slow moving items and potentially obsolete items and also evaluates the impact of any anticipated changes in future demand. The Company provides inventory allowances based on excess and obsolete inventories determined principally by customer demand. As of June 30, 2017, the Company did not record an allowance for obsolete inventories, nor have there been any write-offs.</t>
  </si>
  <si>
    <t>Land use rights</t>
  </si>
  <si>
    <t xml:space="preserve"> Land use rights All land in the PRC is owned by the PRC government. The government in the PRC, according to the relevant PRC law, may sell the right to use the land for a specified period of time. Thus, the Company’s land purchase in the PRC is considered to be leasehold land and is stated at cost less accumulated amortization and any recognized impairment loss. Amortization is provided over the term of the land use right agreement on a straight-line basis, which is 50 2059 Amortization expense for the three months ended June 30, 2017 and 2016 was $ 15,043 15,530 Amortization expense for the six months ended June 30, 2017 and 2016 was $ 30,017 31,531 Period ending June 30: 2018 $ 60,898 2019 60,898 2020 60,898 2021 60,898 2022 60,898 Thereafter 2,283,673 Total: $ 2,588,163 </t>
  </si>
  <si>
    <t>Property, plant and equipment</t>
  </si>
  <si>
    <t xml:space="preserve"> l Property, plant and equipment Plant and equipment are stated at cost less accumulated depreciation and accumulated impairment losses, if any. Expected useful life Residual value Building 30  50 years 5% Plant and machinery 10  20 years 5% Furniture, fixture and equipment 5  8 years 5% Expenditure for repairs and maintenance is expensed as incurred. When assets have retired or sold, the cost and related accumulated depreciation are removed from the accounts and any resulting gain or loss is recognized in the results of operations. Depreciation expense for the three months ended June 30, 2017 and 2016 was $ 187,946 129,490 Depreciation expense for the six months ended June 30, 2017 and 2016 was $ 375,146 404,805</t>
  </si>
  <si>
    <t>Impairment of long-lived assets</t>
  </si>
  <si>
    <t xml:space="preserve"> l Impairment of long-lived assets In accordance with the provisions of ASC Topic 360, “ Impairment or Disposal of Long-Lived Assets</t>
  </si>
  <si>
    <t>Revenue recognition</t>
  </si>
  <si>
    <t xml:space="preserve"> l Revenue recognition The Company offers a number of products and service to its customers, which are: (a) Sales of energy saving flow control equipment (b) Provision of energy project management and sub-contracting service In accordance with the ASC Topic 605, “Revenue Recognition” (a) Sale of products The Company derives a majority of its revenues from the sale of energy saving flow control equipment. Generally, these products are manufactured and configured to customer requirements. The Company typically produces and builds the energy saving flow control equipment for customers in a period from 1 6 The Company recognizes revenue from the sale of such finished products upon delivery to the customer, whereas the title and risk of loss are fully transferred to the customers. The Company records its revenues, net of value added taxes (“VAT”). The Company is subject to VAT which is levied on the majority of the products at the rate of 17 (b) Service revenue Service revenue is primarily derived from energy-saving technical services or project management or sub-contracting services that are not an element of an arrangement for the sale of products. These services are generally billed on a time-cost plus basis, for a period of service time from 2 3 (c) Interest income Interest income is recognized on a time apportionment basis, taking into account the principal amounts outstanding and the interest rates applicable.</t>
  </si>
  <si>
    <t>Comprehensive income</t>
  </si>
  <si>
    <t xml:space="preserve"> l Comprehensive income ASC Topic 220, “Comprehensive Income”,</t>
  </si>
  <si>
    <t>Income taxes</t>
  </si>
  <si>
    <t xml:space="preserve"> l Income taxes Income taxes are determined in accordance with the provisions of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For the three and six months ended June 30, 2017 and 2016, the Company did not have any interest and penalties associated with tax positions. As of June 30, 2017, the Company did not have any significant unrecognized uncertain tax positions. The Company conducts major businesses in the PRC and is subject to tax in this jurisdiction. As a result of its business activities, the Company files tax returns that are subject to examination by the foreign tax authority.</t>
  </si>
  <si>
    <t>Product warranty</t>
  </si>
  <si>
    <t xml:space="preserve"> l Product warranty Under the terms of the contracts, the Company offers its customers with a free product warranty on a case-by-case basis, depending upon the type of customers, nature and size of the infrastructure projects. Under such arrangements, a portion of the project contract balance (usually 5% to 10% of contract value) is withheld by a customer from 12 24</t>
  </si>
  <si>
    <t>Net income per share</t>
  </si>
  <si>
    <t xml:space="preserve"> l Net income per share The Company calculates net income per share in accordance with ASC Topic 260, “Earnings per Share.”</t>
  </si>
  <si>
    <t>Foreign currencies translation</t>
  </si>
  <si>
    <t xml:space="preserve"> l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 The Company's subsidiaries in the PRC maintain their books and records in their local currency, the Renminbi Yuan ("RMB"),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 Translation of Financial Statement June 30, 2017 June 30, 2016 Period-end RMB:US$1 exchange rate 6.7769 6.6434 Average period RMB:US$1 exchange rate 6.8743 6.5354 </t>
  </si>
  <si>
    <t xml:space="preserve"> l Stock 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t>
  </si>
  <si>
    <t>Related parties</t>
  </si>
  <si>
    <t xml:space="preserve"> l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si>
  <si>
    <t>Segment reporting</t>
  </si>
  <si>
    <t xml:space="preserve"> l Segment reporting ASC Topic 280, “ Segment Reporting</t>
  </si>
  <si>
    <t>Fair value of financial instruments</t>
  </si>
  <si>
    <t xml:space="preserve"> l Fair value of financial instruments The carrying value of the Company’s financial instruments (excluding short-term bank borrowing and note payable): cash and cash equivalents, accounts and retention receivable, prepayments and other receivables, accounts payable,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short-term bank borrowings and note payable approximate the carrying amount. The Company also follows the guidance of the ASC Topic 820-10, “ Fair Value Measurements and Disclosures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Recent accounting pronouncements</t>
  </si>
  <si>
    <t xml:space="preserve"> l 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t>
  </si>
  <si>
    <t>ORGANIZATION AND BUSINESS BACKGROUND (Tables)</t>
  </si>
  <si>
    <t>Description of Subsidiaries</t>
  </si>
  <si>
    <t xml:space="preserve"> Description of subsidiaries Name Place of incorporation and kind of legal entity Principal activities and place of operation Particulars of issued/registered share capital Effective interest held Liaoning Nengfa Weiye Energy Technology Co. Ltd (“Nengfa Energy”) The PRC, a limited liability company Production of a variety of industrial valve components which are widely used in water supply and sewage system, coal and gas fields, power generation stations, petroleum and chemical industries in the PRC US$5,000,000 100%</t>
  </si>
  <si>
    <t>SUMMARY OF SIGNIFICANT ACCOUNTING POLICIES (Tables)</t>
  </si>
  <si>
    <t>Estimated Amortization Expense on Land Use Right</t>
  </si>
  <si>
    <t xml:space="preserve"> The estimated amortization expense on the land use right in the next five years and thereafter is as follows: Period ending June 30: 2018 $ 60,898 2019 60,898 2020 60,898 2021 60,898 2022 60,898 Thereafter 2,283,673 Total: $ 2,588,163 </t>
  </si>
  <si>
    <t>Expected Useful Lives</t>
  </si>
  <si>
    <t xml:space="preserve"> Depreciation is calculated on the straight-line basis over the following expected useful lives from the date on which they become fully operational and after taking into account their estimated residual values: Expected useful life Residual value Building 30  50 years 5% Plant and machinery 10  20 years 5% Furniture, fixture and equipment 5  8 years 5%</t>
  </si>
  <si>
    <t>Exchange Rates</t>
  </si>
  <si>
    <t xml:space="preserve"> Translation of amounts from RMB into US$1 has been made at the following exchange rates for the respective period: June 30, 2017 June 30, 2016 Period-end RMB:US$1 exchange rate 6.7769 6.6434 Average period RMB:US$1 exchange rate 6.8743 6.5354 </t>
  </si>
  <si>
    <t>ACCOUNTS AND RETENTION RECEIVABLES (Tables)</t>
  </si>
  <si>
    <t xml:space="preserve"> If actual collections experience changes, revisions to the allowance may be required. June 30, 2017 December 31, 2016 (Unaudited) (Audited) Accounts receivable, cost $ 7,998,506 7,357,282 Retention receivable, cost 594,342 629,680 8,592,848 7,986,962 Less: allowance for doubtful accounts (729,820) (712,288) Accounts and retention receivable, net $ 7,863,028 7,274,674 </t>
  </si>
  <si>
    <t>INVENTORIES (Tables)</t>
  </si>
  <si>
    <t xml:space="preserve"> June 30, 2017 December 31, 2016 (Unaudited) (Audited) Raw materials $ 550,073 519,500 Work-in-process 515,442 402,425 Finished goods 3,700,040 3,684,639 $ 4,765,555 4,606,564 </t>
  </si>
  <si>
    <t>SHORT-TERM BANK BORROWINGS (Tables)</t>
  </si>
  <si>
    <t>Short-Term Bank Borrowings</t>
  </si>
  <si>
    <t xml:space="preserve"> Short-term bank borrowings consist of the following: June 30, 2017 December 31, 2016 (Unaudited) (Audited) Payable to financial institutions in the PRC: Equivalent to RMB40,000,000 with interest rate at 1.28 times of the Bank of China Benchmark Lending Rate, monthly payable, due March 20, 2017, which is guaranteed by its vendor - 5,760,618 Equivalent to RMB40,000,000 with interest rate at 1.28 times of the Bank of China Benchmark Lending Rate, monthly payable, due March 19, 2018, which is guaranteed by its vendor 5,902,414 - Total short-term bank borrowings $ 5,902,414 $ 5,760,618 </t>
  </si>
  <si>
    <t>OTHER PAYABLES AND ACCRUED LIABILITIES (Tables)</t>
  </si>
  <si>
    <t>Other Payables and Accrued Liabilities</t>
  </si>
  <si>
    <t xml:space="preserve"> Other payables and accrued liabilities consisted of the following: June 30, 2017 December 31, 2016 (Unaudited) (Audited) Customer deposits $ 386,533 $ 487,175 Value added tax payable 10,518 89,471 Accrued operating expenses 449,719 387,981 Other payable 101,700 50,372 $ 948,470 $ 1,014,999 </t>
  </si>
  <si>
    <t>INCOME TAXES (Tables)</t>
  </si>
  <si>
    <t>Reconciliation of Income Tax Rate to Effective Income Tax Rate</t>
  </si>
  <si>
    <t xml:space="preserve"> The reconciliation of income tax rate to the effective income tax rate for the six months ended June 30, 2017 and 2016 is as follows: Six months ended June 30, 2017 2016 Loss before income taxes from PRC operation $ (427,675) $ (790,616) Statutory income tax rate 25 % 25 % Income tax expense at statutory rate (106,918) (197,654) Effect from non-deductible items 109,590 197,720 Income tax expense $ 2,672 $ 66 </t>
  </si>
  <si>
    <t>CONCENTRATIONS OF RISK (Tables)</t>
  </si>
  <si>
    <t>Customers Account for Ten Percent or More of Revenues and its Outstanding Accounts Receivable</t>
  </si>
  <si>
    <t xml:space="preserve"> For the three and six months ended June 30, 2017 and 2016, the customers who account for 10% or more of the Company’s revenues and its outstanding receivable balances as at period-end dates, are presented as follows: Three months ended June 30, 2017 June 30, 2017 Accounts Percentage and retention Customers Sales of sales receivable Customer A $ 915,307 55 % $ 7,740,574 Customer B 444,044 26 % 527,001 Total: $ 1,359,351 81 % Total: $ 8,267,575 Six months ended June 30, 2017 June 30, 2017 Accounts Percentage and retention Customers Sales of sales receivable Customer A $ 1,632,293 60 % $ 7,740,574 Customer B 444,044 16 % 527,001 Total: $ 2,076,337 76 % Total: $ 8,267,575 Three months ended June 30, 2016 June 30, 2016 Accounts Percentage and retention Sales of sales receivable Customer A $ 665,765 95 % $ 7,217,046 Six months ended June 30, 2016 June 30, 2016 Accounts Percentage and retention Sales of sales receivable Customer A $ 2,103,438 92 % $ 7,217,046 </t>
  </si>
  <si>
    <t>Concentrations Risk of Company's Purchases and Outstanding Accounts Payable Balances</t>
  </si>
  <si>
    <t xml:space="preserve"> For the three and six months ended June 30, 2017 and 2016, the vendors who account for 10 Three months ended June 30, 2017 June 30, 2017 Percentage Accounts Vendors Purchases of purchases payable Vendor D $ 379,415 64 % $ - Vendor E 95,325 16 % 109,140 Total: $ 474,740 80 % Total: $ 109,140 Six months ended June 30, 2017 June 30, 2017 Percentage Accounts Vendors Purchases of purchases payable Vendor D $ 379,415 47 % $ - Vendor C 107,376 13 % 72,250 Vendor E 95,325 12 % 109,140 Total: $ 582,116 72 % Total: $ 181,390 Three months ended June 30, 2016 June 30, 2016 Percentage Accounts Purchases of purchases payable Vendor C $ 44,684 15 % $ 88,207 Six months ended June 30, 2016 June 30, 2016 Percentage Accounts Vendors Purchases of purchases payable Vendor A $ 116,326 37 % $ 8,223 Vendor B 86,175 27 % 44,374 Vendor C 47,405 15 % 88,207 Total: $ 249,906 79 % Total: $ 140,804 </t>
  </si>
  <si>
    <t>Organization and Business Background (Detail)</t>
  </si>
  <si>
    <t>Jun. 30, 2017USD ($)</t>
  </si>
  <si>
    <t>Subsidiary of Limited Liability Company or Limited Partnership [Line Items]</t>
  </si>
  <si>
    <t>Subsidiary of Limited Liability Company or Limited Partnership, Business Purpose</t>
  </si>
  <si>
    <t>Production of a variety of industrial valve components which are widely used in water supply and sewage system, coal and gas fields, power generation stations, petroleum and chemical industries in the PRC</t>
  </si>
  <si>
    <t>Stock Issued During Periods Value Issued For Cash</t>
  </si>
  <si>
    <t>Entity Incorporation, State Country Name</t>
  </si>
  <si>
    <t>The PRC, a limited liability company</t>
  </si>
  <si>
    <t>Variable Interest Entity, Qualitative or Quantitative Information, Ownership Percentage</t>
  </si>
  <si>
    <t>100.00%</t>
  </si>
  <si>
    <t>Summary of significant accounting policies - Additional Information (Detail) - USD ($)</t>
  </si>
  <si>
    <t>Summary Of Significant Accounting Policies [Line Items]</t>
  </si>
  <si>
    <t>Value added tax rate levied on majority of products</t>
  </si>
  <si>
    <t>17.00%</t>
  </si>
  <si>
    <t>Minimum likelihood of tax benefits being realized upon settlement</t>
  </si>
  <si>
    <t>50.00%</t>
  </si>
  <si>
    <t>Depreciation expense</t>
  </si>
  <si>
    <t>Accounts Receivable</t>
  </si>
  <si>
    <t>Customers billing period</t>
  </si>
  <si>
    <t>90 days</t>
  </si>
  <si>
    <t>Use Rights</t>
  </si>
  <si>
    <t>Finite lived intangible assets, useful Life</t>
  </si>
  <si>
    <t>50 years</t>
  </si>
  <si>
    <t>Finite lived intangible assets amortization period</t>
  </si>
  <si>
    <t>Land Use Rights [Member]</t>
  </si>
  <si>
    <t>Amortization expense</t>
  </si>
  <si>
    <t>Minimum</t>
  </si>
  <si>
    <t>Retention receivable percentage</t>
  </si>
  <si>
    <t>5.00%</t>
  </si>
  <si>
    <t>Portion of project contract balance withheld period</t>
  </si>
  <si>
    <t>12 months</t>
  </si>
  <si>
    <t>Product Control Equipment Period</t>
  </si>
  <si>
    <t>1 month</t>
  </si>
  <si>
    <t>Billing Period</t>
  </si>
  <si>
    <t>2 months</t>
  </si>
  <si>
    <t>Minimum | Accounts Receivable</t>
  </si>
  <si>
    <t>30 days</t>
  </si>
  <si>
    <t>Maximum</t>
  </si>
  <si>
    <t>10.00%</t>
  </si>
  <si>
    <t>24 months</t>
  </si>
  <si>
    <t>6 months</t>
  </si>
  <si>
    <t>3 months</t>
  </si>
  <si>
    <t>Maximum | Accounts Receivable</t>
  </si>
  <si>
    <t>Estimated Amortization Expense on Land Use Right (Detail) - USD ($)</t>
  </si>
  <si>
    <t>Land Use Right [Line Items]</t>
  </si>
  <si>
    <t>Thereafter</t>
  </si>
  <si>
    <t>Total:</t>
  </si>
  <si>
    <t>Property, Plant and Equipment Expected Useful Lives and Estimated Residual Values (Detail)</t>
  </si>
  <si>
    <t>Building</t>
  </si>
  <si>
    <t>Property, Plant and Equipment [Line Items]</t>
  </si>
  <si>
    <t>Property plant and equipment, residual value</t>
  </si>
  <si>
    <t>Building | Minimum</t>
  </si>
  <si>
    <t>Property plant and equipment, useful life</t>
  </si>
  <si>
    <t>30 years</t>
  </si>
  <si>
    <t>Building | Maximum</t>
  </si>
  <si>
    <t>Plant and machinery</t>
  </si>
  <si>
    <t>Plant and machinery | Minimum</t>
  </si>
  <si>
    <t>10 years</t>
  </si>
  <si>
    <t>Plant and machinery | Maximum</t>
  </si>
  <si>
    <t>20 years</t>
  </si>
  <si>
    <t>Furniture, fixture and equipment</t>
  </si>
  <si>
    <t>Furniture, fixture and equipment | Minimum</t>
  </si>
  <si>
    <t>5 years</t>
  </si>
  <si>
    <t>Furniture, fixture and equipment | Maximum</t>
  </si>
  <si>
    <t>8 years</t>
  </si>
  <si>
    <t>Exchange Rates (Detail)</t>
  </si>
  <si>
    <t>Financial Statement Line Items with Differences in Reported Amount and Reporting Currency Denominated Amounts [Line Items]</t>
  </si>
  <si>
    <t>Period-end RMB:US$1 exchange rate</t>
  </si>
  <si>
    <t>Average period RMB:US$1 exchange rate</t>
  </si>
  <si>
    <t>Accounts and Retention Receivables - Additional Information (Detail)</t>
  </si>
  <si>
    <t>Accounts, Notes, Loans and Financing Receivable [Line Items]</t>
  </si>
  <si>
    <t>Percentage Of Accounts Receivable Recovered</t>
  </si>
  <si>
    <t>3.00%</t>
  </si>
  <si>
    <t>Accounts and Retention Receivables (Detail) - USD ($)</t>
  </si>
  <si>
    <t>Accounts receivable, cost</t>
  </si>
  <si>
    <t>Retention receivable, cost</t>
  </si>
  <si>
    <t>Accounts And Retention Receivable Gross</t>
  </si>
  <si>
    <t>Less: allowance for doubtful accounts</t>
  </si>
  <si>
    <t>Accounts and retention receivable, net</t>
  </si>
  <si>
    <t>Inventories (Detail) - USD ($)</t>
  </si>
  <si>
    <t>Inventory [Line Items]</t>
  </si>
  <si>
    <t>Raw materials</t>
  </si>
  <si>
    <t>Work-in-process</t>
  </si>
  <si>
    <t>Finished goods</t>
  </si>
  <si>
    <t>Total inventory</t>
  </si>
  <si>
    <t>Short-Term Bank Borrowings - Additional Information (Detail)</t>
  </si>
  <si>
    <t>China Benchmark Lending Rate [Member]</t>
  </si>
  <si>
    <t>Short-term Debt [Line Items]</t>
  </si>
  <si>
    <t>Effective interest rate, per annum</t>
  </si>
  <si>
    <t>6.00%</t>
  </si>
  <si>
    <t>4.60%</t>
  </si>
  <si>
    <t>Short-Term Bank Borrowings (Detail) - USD ($)</t>
  </si>
  <si>
    <t>Total short-term bank borrowings</t>
  </si>
  <si>
    <t>Short Term Loan One</t>
  </si>
  <si>
    <t>Short Term Loan Two</t>
  </si>
  <si>
    <t>Short-Term Bank Borrowings (Parenthetical) (Detail) - USD ($)</t>
  </si>
  <si>
    <t>Guarantee Type, Other | Short Term Loan One</t>
  </si>
  <si>
    <t>Percentage of face value as handling fee</t>
  </si>
  <si>
    <t>1.28%</t>
  </si>
  <si>
    <t>Debt Instrument, Maturity Date</t>
  </si>
  <si>
    <t>Mar. 20,
		2017</t>
  </si>
  <si>
    <t>Guarantee Type, Other | Short Term Loan Two</t>
  </si>
  <si>
    <t>Mar. 19,
		2018</t>
  </si>
  <si>
    <t>Other Payables and Accrued Liabilities (Detail) - USD ($)</t>
  </si>
  <si>
    <t>Accounts Payable and Accrued Liabilities [Line Items]</t>
  </si>
  <si>
    <t>Customer deposits</t>
  </si>
  <si>
    <t>Value added tax payable</t>
  </si>
  <si>
    <t>Accrued operating expenses</t>
  </si>
  <si>
    <t>Other payable</t>
  </si>
  <si>
    <t>Income Taxes - Additional Information (Detail) - USD ($)</t>
  </si>
  <si>
    <t>Income Taxes [Line Items]</t>
  </si>
  <si>
    <t>Unified income tax rate</t>
  </si>
  <si>
    <t>25.00%</t>
  </si>
  <si>
    <t>United States of America</t>
  </si>
  <si>
    <t>Expiration date</t>
  </si>
  <si>
    <t>Operating Loss Carryforwards</t>
  </si>
  <si>
    <t>Operating Loss Carryforwards, Valuation Allowance</t>
  </si>
  <si>
    <t>Reconciliation of Income Tax Rate to Effective Income Tax Rate (Detail) - USD ($)</t>
  </si>
  <si>
    <t>Reconciliation of Effective Income Tax Rate [Line Items]</t>
  </si>
  <si>
    <t>Loss before income taxes from PRC operation</t>
  </si>
  <si>
    <t>Statutory income tax rate</t>
  </si>
  <si>
    <t>Income tax expense at statutory rate</t>
  </si>
  <si>
    <t>Effect from non-deductible items</t>
  </si>
  <si>
    <t>Stockholders’ Equity - Additional Information (Detail) - shares</t>
  </si>
  <si>
    <t>Schedule of Capitalization, Equity [Line Items]</t>
  </si>
  <si>
    <t>Concentrations of Risk - Additional Information (Detail)</t>
  </si>
  <si>
    <t>Vendors</t>
  </si>
  <si>
    <t>Concentration Risk [Line Items]</t>
  </si>
  <si>
    <t>Percentage of purchases</t>
  </si>
  <si>
    <t>Customers Account for Ten Percent or More of Revenues and its Outstanding Accounts Receivable Balances (Detail) - USD ($)</t>
  </si>
  <si>
    <t>Revenue</t>
  </si>
  <si>
    <t>Sales</t>
  </si>
  <si>
    <t>Percentage of sales</t>
  </si>
  <si>
    <t>81.00%</t>
  </si>
  <si>
    <t>76.00%</t>
  </si>
  <si>
    <t>Customer One [Member]</t>
  </si>
  <si>
    <t>Customer One [Member] | Sales</t>
  </si>
  <si>
    <t>55.00%</t>
  </si>
  <si>
    <t>95.00%</t>
  </si>
  <si>
    <t>60.00%</t>
  </si>
  <si>
    <t>92.00%</t>
  </si>
  <si>
    <t>Customer Two [Member]</t>
  </si>
  <si>
    <t>Customer Two [Member] | Sales</t>
  </si>
  <si>
    <t>26.00%</t>
  </si>
  <si>
    <t>16.00%</t>
  </si>
  <si>
    <t>Concentrations Risk of Company's Purchases and Outstanding Accounts Payable Balances (Detail) - USD ($)</t>
  </si>
  <si>
    <t>Purchases</t>
  </si>
  <si>
    <t>Major Supplier Concentration Risk | Accounts Payable</t>
  </si>
  <si>
    <t>Major Supplier Concentration Risk | Purchases</t>
  </si>
  <si>
    <t>80.00%</t>
  </si>
  <si>
    <t>72.00%</t>
  </si>
  <si>
    <t>79.00%</t>
  </si>
  <si>
    <t>Major Supplier Concentration Risk | Vendor A | Accounts Payable</t>
  </si>
  <si>
    <t>Major Supplier Concentration Risk | Vendor A | Purchases</t>
  </si>
  <si>
    <t>37.00%</t>
  </si>
  <si>
    <t>Major Supplier Concentration Risk | Vendors B | Accounts Payable</t>
  </si>
  <si>
    <t>Major Supplier Concentration Risk | Vendors B | Purchases</t>
  </si>
  <si>
    <t>27.00%</t>
  </si>
  <si>
    <t>Major Supplier Concentration Risk | Vendors C | Accounts Payable</t>
  </si>
  <si>
    <t>Major Supplier Concentration Risk | Vendors C | Purchases</t>
  </si>
  <si>
    <t>15.00%</t>
  </si>
  <si>
    <t>13.00%</t>
  </si>
  <si>
    <t>Major Supplier Concentration Risk | Vendors D | Accounts Payable</t>
  </si>
  <si>
    <t>Major Supplier Concentration Risk | Vendors D | Purchases</t>
  </si>
  <si>
    <t>64.00%</t>
  </si>
  <si>
    <t>47.00%</t>
  </si>
  <si>
    <t>Major Supplier Concentration Risk | Vendor E | Accounts Payable</t>
  </si>
  <si>
    <t>Major Supplier Concentration Risk | Vendor E | Purchases</t>
  </si>
  <si>
    <t>12.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213660</v>
      </c>
    </row>
    <row r="11" spans="1:3">
      <c r="A11" s="4" t="s">
        <v>17</v>
      </c>
      <c r="B11" s="4" t="s">
        <v>18</v>
      </c>
    </row>
    <row r="12" spans="1:3">
      <c r="A12" s="4" t="s">
        <v>19</v>
      </c>
      <c r="B12" s="4" t="s">
        <v>20</v>
      </c>
    </row>
    <row r="13" spans="1:3">
      <c r="A13" s="4" t="s">
        <v>21</v>
      </c>
      <c r="B13" s="4" t="s">
        <v>22</v>
      </c>
    </row>
    <row r="14" spans="1:3">
      <c r="A14" s="4" t="s">
        <v>23</v>
      </c>
      <c r="C14" s="5" t="n">
        <v>70732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36</v>
      </c>
    </row>
    <row r="4" spans="1:2">
      <c r="A4" s="4" t="s">
        <v>166</v>
      </c>
      <c r="B4" s="4" t="s">
        <v>167</v>
      </c>
    </row>
    <row r="5" spans="1:2">
      <c r="A5" s="4" t="s">
        <v>168</v>
      </c>
      <c r="B5" s="4" t="s">
        <v>169</v>
      </c>
    </row>
    <row r="6" spans="1:2">
      <c r="A6" s="4" t="s">
        <v>27</v>
      </c>
      <c r="B6" s="4" t="s">
        <v>170</v>
      </c>
    </row>
    <row r="7" spans="1:2">
      <c r="A7" s="4" t="s">
        <v>171</v>
      </c>
      <c r="B7" s="4" t="s">
        <v>172</v>
      </c>
    </row>
    <row r="8" spans="1:2">
      <c r="A8" s="4" t="s">
        <v>173</v>
      </c>
      <c r="B8" s="4" t="s">
        <v>174</v>
      </c>
    </row>
    <row r="9" spans="1:2">
      <c r="A9" s="4" t="s">
        <v>30</v>
      </c>
      <c r="B9" s="4" t="s">
        <v>175</v>
      </c>
    </row>
    <row r="10" spans="1:2">
      <c r="A10" s="4" t="s">
        <v>176</v>
      </c>
      <c r="B10" s="4" t="s">
        <v>177</v>
      </c>
    </row>
    <row r="11" spans="1:2">
      <c r="A11" s="4" t="s">
        <v>178</v>
      </c>
      <c r="B11" s="4" t="s">
        <v>179</v>
      </c>
    </row>
    <row r="12" spans="1:2">
      <c r="A12" s="4" t="s">
        <v>180</v>
      </c>
      <c r="B12" s="4" t="s">
        <v>181</v>
      </c>
    </row>
    <row r="13" spans="1:2">
      <c r="A13" s="4" t="s">
        <v>182</v>
      </c>
      <c r="B13" s="4" t="s">
        <v>183</v>
      </c>
    </row>
    <row r="14" spans="1:2">
      <c r="A14" s="4" t="s">
        <v>184</v>
      </c>
      <c r="B14" s="4" t="s">
        <v>185</v>
      </c>
    </row>
    <row r="15" spans="1:2">
      <c r="A15" s="4" t="s">
        <v>186</v>
      </c>
      <c r="B15" s="4" t="s">
        <v>187</v>
      </c>
    </row>
    <row r="16" spans="1:2">
      <c r="A16" s="4" t="s">
        <v>188</v>
      </c>
      <c r="B16" s="4" t="s">
        <v>189</v>
      </c>
    </row>
    <row r="17" spans="1:2">
      <c r="A17" s="4" t="s">
        <v>190</v>
      </c>
      <c r="B17" s="4" t="s">
        <v>191</v>
      </c>
    </row>
    <row r="18" spans="1:2">
      <c r="A18" s="4" t="s">
        <v>192</v>
      </c>
      <c r="B18" s="4" t="s">
        <v>193</v>
      </c>
    </row>
    <row r="19" spans="1:2">
      <c r="A19" s="4" t="s">
        <v>97</v>
      </c>
      <c r="B19" s="4" t="s">
        <v>194</v>
      </c>
    </row>
    <row r="20" spans="1:2">
      <c r="A20" s="4" t="s">
        <v>195</v>
      </c>
      <c r="B20" s="4" t="s">
        <v>196</v>
      </c>
    </row>
    <row r="21" spans="1:2">
      <c r="A21" s="4" t="s">
        <v>197</v>
      </c>
      <c r="B21" s="4" t="s">
        <v>198</v>
      </c>
    </row>
    <row r="22" spans="1:2">
      <c r="A22" s="4" t="s">
        <v>199</v>
      </c>
      <c r="B22" s="4" t="s">
        <v>200</v>
      </c>
    </row>
    <row r="23" spans="1:2">
      <c r="A23" s="4" t="s">
        <v>201</v>
      </c>
      <c r="B23"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167</v>
      </c>
      <c r="C3" s="7" t="n">
        <v>124637</v>
      </c>
    </row>
    <row r="4" spans="1:3">
      <c r="A4" s="4" t="s">
        <v>28</v>
      </c>
      <c r="B4" s="5" t="n">
        <v>7268686</v>
      </c>
      <c r="C4" s="5" t="n">
        <v>6644994</v>
      </c>
    </row>
    <row r="5" spans="1:3">
      <c r="A5" s="4" t="s">
        <v>29</v>
      </c>
      <c r="B5" s="5" t="n">
        <v>594342</v>
      </c>
      <c r="C5" s="5" t="n">
        <v>629680</v>
      </c>
    </row>
    <row r="6" spans="1:3">
      <c r="A6" s="4" t="s">
        <v>30</v>
      </c>
      <c r="B6" s="5" t="n">
        <v>4765555</v>
      </c>
      <c r="C6" s="5" t="n">
        <v>4606564</v>
      </c>
    </row>
    <row r="7" spans="1:3">
      <c r="A7" s="4" t="s">
        <v>31</v>
      </c>
      <c r="B7" s="5" t="n">
        <v>3686093</v>
      </c>
      <c r="C7" s="5" t="n">
        <v>3109069</v>
      </c>
    </row>
    <row r="8" spans="1:3">
      <c r="A8" s="4" t="s">
        <v>32</v>
      </c>
      <c r="B8" s="5" t="n">
        <v>16330843</v>
      </c>
      <c r="C8" s="5" t="n">
        <v>15114944</v>
      </c>
    </row>
    <row r="9" spans="1:3">
      <c r="A9" s="3" t="s">
        <v>33</v>
      </c>
    </row>
    <row r="10" spans="1:3">
      <c r="A10" s="4" t="s">
        <v>34</v>
      </c>
      <c r="B10" s="5" t="n">
        <v>17169305</v>
      </c>
      <c r="C10" s="5" t="n">
        <v>17128235</v>
      </c>
    </row>
    <row r="11" spans="1:3">
      <c r="A11" s="4" t="s">
        <v>35</v>
      </c>
      <c r="B11" s="5" t="n">
        <v>2588163</v>
      </c>
      <c r="C11" s="5" t="n">
        <v>2555704</v>
      </c>
    </row>
    <row r="12" spans="1:3">
      <c r="A12" s="4" t="s">
        <v>36</v>
      </c>
      <c r="B12" s="5" t="n">
        <v>2584696</v>
      </c>
      <c r="C12" s="5" t="n">
        <v>2520234</v>
      </c>
    </row>
    <row r="13" spans="1:3">
      <c r="A13" s="4" t="s">
        <v>37</v>
      </c>
      <c r="B13" s="5" t="n">
        <v>38673007</v>
      </c>
      <c r="C13" s="5" t="n">
        <v>37319117</v>
      </c>
    </row>
    <row r="14" spans="1:3">
      <c r="A14" s="3" t="s">
        <v>38</v>
      </c>
    </row>
    <row r="15" spans="1:3">
      <c r="A15" s="4" t="s">
        <v>39</v>
      </c>
      <c r="B15" s="5" t="n">
        <v>4456726</v>
      </c>
      <c r="C15" s="5" t="n">
        <v>3404760</v>
      </c>
    </row>
    <row r="16" spans="1:3">
      <c r="A16" s="4" t="s">
        <v>40</v>
      </c>
      <c r="B16" s="5" t="n">
        <v>5902414</v>
      </c>
      <c r="C16" s="5" t="n">
        <v>5760618</v>
      </c>
    </row>
    <row r="17" spans="1:3">
      <c r="A17" s="4" t="s">
        <v>41</v>
      </c>
      <c r="B17" s="5" t="n">
        <v>431682</v>
      </c>
      <c r="C17" s="5" t="n">
        <v>431682</v>
      </c>
    </row>
    <row r="18" spans="1:3">
      <c r="A18" s="4" t="s">
        <v>42</v>
      </c>
      <c r="B18" s="5" t="n">
        <v>948470</v>
      </c>
      <c r="C18" s="5" t="n">
        <v>1014999</v>
      </c>
    </row>
    <row r="19" spans="1:3">
      <c r="A19" s="4" t="s">
        <v>43</v>
      </c>
      <c r="B19" s="5" t="n">
        <v>11739292</v>
      </c>
      <c r="C19" s="5" t="n">
        <v>10612059</v>
      </c>
    </row>
    <row r="20" spans="1:3">
      <c r="A20" s="4" t="s">
        <v>44</v>
      </c>
      <c r="B20" s="5" t="n">
        <v>11739292</v>
      </c>
      <c r="C20" s="5" t="n">
        <v>10612059</v>
      </c>
    </row>
    <row r="21" spans="1:3">
      <c r="A21" s="4" t="s">
        <v>45</v>
      </c>
      <c r="B21" s="4" t="s">
        <v>46</v>
      </c>
      <c r="C21" s="4" t="s">
        <v>46</v>
      </c>
    </row>
    <row r="22" spans="1:3">
      <c r="A22" s="3" t="s">
        <v>47</v>
      </c>
    </row>
    <row r="23" spans="1:3">
      <c r="A23" s="4" t="s">
        <v>48</v>
      </c>
      <c r="B23" s="5" t="n">
        <v>7073</v>
      </c>
      <c r="C23" s="5" t="n">
        <v>7073</v>
      </c>
    </row>
    <row r="24" spans="1:3">
      <c r="A24" s="4" t="s">
        <v>49</v>
      </c>
      <c r="B24" s="5" t="n">
        <v>12055825</v>
      </c>
      <c r="C24" s="5" t="n">
        <v>12055825</v>
      </c>
    </row>
    <row r="25" spans="1:3">
      <c r="A25" s="4" t="s">
        <v>50</v>
      </c>
      <c r="B25" s="5" t="n">
        <v>-129000</v>
      </c>
      <c r="C25" s="5" t="n">
        <v>-355200</v>
      </c>
    </row>
    <row r="26" spans="1:3">
      <c r="A26" s="4" t="s">
        <v>51</v>
      </c>
      <c r="B26" s="5" t="n">
        <v>2227634</v>
      </c>
      <c r="C26" s="5" t="n">
        <v>2227634</v>
      </c>
    </row>
    <row r="27" spans="1:3">
      <c r="A27" s="4" t="s">
        <v>52</v>
      </c>
      <c r="B27" s="5" t="n">
        <v>1544531</v>
      </c>
      <c r="C27" s="5" t="n">
        <v>858502</v>
      </c>
    </row>
    <row r="28" spans="1:3">
      <c r="A28" s="4" t="s">
        <v>53</v>
      </c>
      <c r="B28" s="5" t="n">
        <v>11227652</v>
      </c>
      <c r="C28" s="5" t="n">
        <v>11913224</v>
      </c>
    </row>
    <row r="29" spans="1:3">
      <c r="A29" s="4" t="s">
        <v>54</v>
      </c>
      <c r="B29" s="5" t="n">
        <v>26933715</v>
      </c>
      <c r="C29" s="5" t="n">
        <v>26707058</v>
      </c>
    </row>
    <row r="30" spans="1:3">
      <c r="A30" s="4" t="s">
        <v>55</v>
      </c>
      <c r="B30" s="7" t="n">
        <v>38673007</v>
      </c>
      <c r="C30" s="7" t="n">
        <v>373191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3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136</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139</v>
      </c>
    </row>
    <row r="4" spans="1:2">
      <c r="A4" s="4" t="s">
        <v>138</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5</v>
      </c>
      <c r="B1" s="2" t="s">
        <v>1</v>
      </c>
    </row>
    <row r="2" spans="1:2">
      <c r="B2" s="2" t="s">
        <v>2</v>
      </c>
    </row>
    <row r="3" spans="1:2">
      <c r="A3" s="3" t="s">
        <v>142</v>
      </c>
    </row>
    <row r="4" spans="1:2">
      <c r="A4" s="4" t="s">
        <v>141</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145</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151</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3</v>
      </c>
      <c r="B1" s="2" t="s">
        <v>1</v>
      </c>
    </row>
    <row r="2" spans="1:2">
      <c r="B2" s="2" t="s">
        <v>2</v>
      </c>
    </row>
    <row r="3" spans="1:2">
      <c r="A3" s="3" t="s">
        <v>154</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0</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32</v>
      </c>
    </row>
    <row r="3" spans="1:2">
      <c r="A3" s="3" t="s">
        <v>233</v>
      </c>
    </row>
    <row r="4" spans="1:2">
      <c r="A4" s="4" t="s">
        <v>234</v>
      </c>
      <c r="B4" s="4" t="s">
        <v>235</v>
      </c>
    </row>
    <row r="5" spans="1:2">
      <c r="A5" s="4" t="s">
        <v>236</v>
      </c>
      <c r="B5" s="7" t="n">
        <v>5000000</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1</v>
      </c>
      <c r="B1" s="2" t="s">
        <v>62</v>
      </c>
      <c r="D1" s="2" t="s">
        <v>1</v>
      </c>
    </row>
    <row r="2" spans="1:5">
      <c r="B2" s="2" t="s">
        <v>2</v>
      </c>
      <c r="C2" s="2" t="s">
        <v>63</v>
      </c>
      <c r="D2" s="2" t="s">
        <v>2</v>
      </c>
      <c r="E2" s="2" t="s">
        <v>63</v>
      </c>
    </row>
    <row r="3" spans="1:5">
      <c r="A3" s="3" t="s">
        <v>242</v>
      </c>
    </row>
    <row r="4" spans="1:5">
      <c r="A4" s="4" t="s">
        <v>243</v>
      </c>
      <c r="D4" s="4" t="s">
        <v>244</v>
      </c>
    </row>
    <row r="5" spans="1:5">
      <c r="A5" s="4" t="s">
        <v>245</v>
      </c>
      <c r="B5" s="4" t="s">
        <v>246</v>
      </c>
      <c r="D5" s="4" t="s">
        <v>246</v>
      </c>
    </row>
    <row r="6" spans="1:5">
      <c r="A6" s="4" t="s">
        <v>247</v>
      </c>
      <c r="B6" s="7" t="n">
        <v>187946</v>
      </c>
      <c r="C6" s="7" t="n">
        <v>129490</v>
      </c>
      <c r="D6" s="7" t="n">
        <v>375146</v>
      </c>
      <c r="E6" s="7" t="n">
        <v>404805</v>
      </c>
    </row>
    <row r="7" spans="1:5">
      <c r="A7" s="4" t="s">
        <v>248</v>
      </c>
    </row>
    <row r="8" spans="1:5">
      <c r="A8" s="3" t="s">
        <v>242</v>
      </c>
    </row>
    <row r="9" spans="1:5">
      <c r="A9" s="4" t="s">
        <v>249</v>
      </c>
      <c r="D9" s="4" t="s">
        <v>250</v>
      </c>
    </row>
    <row r="10" spans="1:5">
      <c r="A10" s="4" t="s">
        <v>251</v>
      </c>
    </row>
    <row r="11" spans="1:5">
      <c r="A11" s="3" t="s">
        <v>242</v>
      </c>
    </row>
    <row r="12" spans="1:5">
      <c r="A12" s="4" t="s">
        <v>252</v>
      </c>
      <c r="D12" s="4" t="s">
        <v>253</v>
      </c>
    </row>
    <row r="13" spans="1:5">
      <c r="A13" s="4" t="s">
        <v>254</v>
      </c>
      <c r="D13" s="5" t="n">
        <v>2059</v>
      </c>
    </row>
    <row r="14" spans="1:5">
      <c r="A14" s="4" t="s">
        <v>255</v>
      </c>
    </row>
    <row r="15" spans="1:5">
      <c r="A15" s="3" t="s">
        <v>242</v>
      </c>
    </row>
    <row r="16" spans="1:5">
      <c r="A16" s="4" t="s">
        <v>256</v>
      </c>
      <c r="B16" s="7" t="n">
        <v>15043</v>
      </c>
      <c r="C16" s="7" t="n">
        <v>15530</v>
      </c>
      <c r="D16" s="7" t="n">
        <v>30017</v>
      </c>
      <c r="E16" s="7" t="n">
        <v>31531</v>
      </c>
    </row>
    <row r="17" spans="1:5">
      <c r="A17" s="4" t="s">
        <v>257</v>
      </c>
    </row>
    <row r="18" spans="1:5">
      <c r="A18" s="3" t="s">
        <v>242</v>
      </c>
    </row>
    <row r="19" spans="1:5">
      <c r="A19" s="4" t="s">
        <v>258</v>
      </c>
      <c r="B19" s="4" t="s">
        <v>259</v>
      </c>
      <c r="D19" s="4" t="s">
        <v>259</v>
      </c>
    </row>
    <row r="20" spans="1:5">
      <c r="A20" s="4" t="s">
        <v>260</v>
      </c>
      <c r="D20" s="4" t="s">
        <v>261</v>
      </c>
    </row>
    <row r="21" spans="1:5">
      <c r="A21" s="4" t="s">
        <v>262</v>
      </c>
      <c r="D21" s="4" t="s">
        <v>263</v>
      </c>
    </row>
    <row r="22" spans="1:5">
      <c r="A22" s="4" t="s">
        <v>264</v>
      </c>
      <c r="D22" s="4" t="s">
        <v>265</v>
      </c>
    </row>
    <row r="23" spans="1:5">
      <c r="A23" s="4" t="s">
        <v>266</v>
      </c>
    </row>
    <row r="24" spans="1:5">
      <c r="A24" s="3" t="s">
        <v>242</v>
      </c>
    </row>
    <row r="25" spans="1:5">
      <c r="A25" s="4" t="s">
        <v>249</v>
      </c>
      <c r="D25" s="4" t="s">
        <v>267</v>
      </c>
    </row>
    <row r="26" spans="1:5">
      <c r="A26" s="4" t="s">
        <v>268</v>
      </c>
    </row>
    <row r="27" spans="1:5">
      <c r="A27" s="3" t="s">
        <v>242</v>
      </c>
    </row>
    <row r="28" spans="1:5">
      <c r="A28" s="4" t="s">
        <v>258</v>
      </c>
      <c r="B28" s="4" t="s">
        <v>269</v>
      </c>
      <c r="D28" s="4" t="s">
        <v>269</v>
      </c>
    </row>
    <row r="29" spans="1:5">
      <c r="A29" s="4" t="s">
        <v>260</v>
      </c>
      <c r="D29" s="4" t="s">
        <v>270</v>
      </c>
    </row>
    <row r="30" spans="1:5">
      <c r="A30" s="4" t="s">
        <v>262</v>
      </c>
      <c r="D30" s="4" t="s">
        <v>271</v>
      </c>
    </row>
    <row r="31" spans="1:5">
      <c r="A31" s="4" t="s">
        <v>264</v>
      </c>
      <c r="D31" s="4" t="s">
        <v>272</v>
      </c>
    </row>
    <row r="32" spans="1:5">
      <c r="A32" s="4" t="s">
        <v>273</v>
      </c>
    </row>
    <row r="33" spans="1:5">
      <c r="A33" s="3" t="s">
        <v>242</v>
      </c>
    </row>
    <row r="34" spans="1:5">
      <c r="A34" s="4" t="s">
        <v>249</v>
      </c>
      <c r="D34" s="4" t="s">
        <v>25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4" t="s">
        <v>57</v>
      </c>
      <c r="B2" s="8" t="n">
        <v>0.001</v>
      </c>
      <c r="C2" s="8" t="n">
        <v>0.001</v>
      </c>
    </row>
    <row r="3" spans="1:3">
      <c r="A3" s="4" t="s">
        <v>58</v>
      </c>
      <c r="B3" s="5" t="n">
        <v>50000000</v>
      </c>
      <c r="C3" s="5" t="n">
        <v>50000000</v>
      </c>
    </row>
    <row r="4" spans="1:3">
      <c r="A4" s="4" t="s">
        <v>59</v>
      </c>
      <c r="B4" s="5" t="n">
        <v>7073289</v>
      </c>
      <c r="C4" s="5" t="n">
        <v>7073289</v>
      </c>
    </row>
    <row r="5" spans="1:3">
      <c r="A5" s="4" t="s">
        <v>60</v>
      </c>
      <c r="B5" s="5" t="n">
        <v>7073289</v>
      </c>
      <c r="C5" s="5" t="n">
        <v>70732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74</v>
      </c>
      <c r="B1" s="2" t="s">
        <v>2</v>
      </c>
      <c r="C1" s="2" t="s">
        <v>25</v>
      </c>
    </row>
    <row r="2" spans="1:3">
      <c r="A2" s="3" t="s">
        <v>275</v>
      </c>
    </row>
    <row r="3" spans="1:3">
      <c r="A3" s="5" t="n">
        <v>2018</v>
      </c>
      <c r="B3" s="7" t="n">
        <v>60898</v>
      </c>
    </row>
    <row r="4" spans="1:3">
      <c r="A4" s="5" t="n">
        <v>2019</v>
      </c>
      <c r="B4" s="5" t="n">
        <v>60898</v>
      </c>
    </row>
    <row r="5" spans="1:3">
      <c r="A5" s="5" t="n">
        <v>2020</v>
      </c>
      <c r="B5" s="5" t="n">
        <v>60898</v>
      </c>
    </row>
    <row r="6" spans="1:3">
      <c r="A6" s="5" t="n">
        <v>2021</v>
      </c>
      <c r="B6" s="5" t="n">
        <v>60898</v>
      </c>
    </row>
    <row r="7" spans="1:3">
      <c r="A7" s="5" t="n">
        <v>2022</v>
      </c>
      <c r="B7" s="5" t="n">
        <v>60898</v>
      </c>
    </row>
    <row r="8" spans="1:3">
      <c r="A8" s="4" t="s">
        <v>276</v>
      </c>
      <c r="B8" s="5" t="n">
        <v>2283673</v>
      </c>
    </row>
    <row r="9" spans="1:3">
      <c r="A9" s="4" t="s">
        <v>277</v>
      </c>
      <c r="B9" s="7" t="n">
        <v>2588163</v>
      </c>
      <c r="C9" s="7" t="n">
        <v>255570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5"/>
  </cols>
  <sheetData>
    <row r="1" spans="1:2">
      <c r="A1" s="1" t="s">
        <v>278</v>
      </c>
      <c r="B1" s="2" t="s">
        <v>1</v>
      </c>
    </row>
    <row r="2" spans="1:2">
      <c r="B2" s="2" t="s">
        <v>2</v>
      </c>
    </row>
    <row r="3" spans="1:2">
      <c r="A3" s="4" t="s">
        <v>279</v>
      </c>
    </row>
    <row r="4" spans="1:2">
      <c r="A4" s="3" t="s">
        <v>280</v>
      </c>
    </row>
    <row r="5" spans="1:2">
      <c r="A5" s="4" t="s">
        <v>281</v>
      </c>
      <c r="B5" s="4" t="s">
        <v>259</v>
      </c>
    </row>
    <row r="6" spans="1:2">
      <c r="A6" s="4" t="s">
        <v>282</v>
      </c>
    </row>
    <row r="7" spans="1:2">
      <c r="A7" s="3" t="s">
        <v>280</v>
      </c>
    </row>
    <row r="8" spans="1:2">
      <c r="A8" s="4" t="s">
        <v>283</v>
      </c>
      <c r="B8" s="4" t="s">
        <v>284</v>
      </c>
    </row>
    <row r="9" spans="1:2">
      <c r="A9" s="4" t="s">
        <v>285</v>
      </c>
    </row>
    <row r="10" spans="1:2">
      <c r="A10" s="3" t="s">
        <v>280</v>
      </c>
    </row>
    <row r="11" spans="1:2">
      <c r="A11" s="4" t="s">
        <v>283</v>
      </c>
      <c r="B11" s="4" t="s">
        <v>253</v>
      </c>
    </row>
    <row r="12" spans="1:2">
      <c r="A12" s="4" t="s">
        <v>286</v>
      </c>
    </row>
    <row r="13" spans="1:2">
      <c r="A13" s="3" t="s">
        <v>280</v>
      </c>
    </row>
    <row r="14" spans="1:2">
      <c r="A14" s="4" t="s">
        <v>281</v>
      </c>
      <c r="B14" s="4" t="s">
        <v>259</v>
      </c>
    </row>
    <row r="15" spans="1:2">
      <c r="A15" s="4" t="s">
        <v>287</v>
      </c>
    </row>
    <row r="16" spans="1:2">
      <c r="A16" s="3" t="s">
        <v>280</v>
      </c>
    </row>
    <row r="17" spans="1:2">
      <c r="A17" s="4" t="s">
        <v>283</v>
      </c>
      <c r="B17" s="4" t="s">
        <v>288</v>
      </c>
    </row>
    <row r="18" spans="1:2">
      <c r="A18" s="4" t="s">
        <v>289</v>
      </c>
    </row>
    <row r="19" spans="1:2">
      <c r="A19" s="3" t="s">
        <v>280</v>
      </c>
    </row>
    <row r="20" spans="1:2">
      <c r="A20" s="4" t="s">
        <v>283</v>
      </c>
      <c r="B20" s="4" t="s">
        <v>290</v>
      </c>
    </row>
    <row r="21" spans="1:2">
      <c r="A21" s="4" t="s">
        <v>291</v>
      </c>
    </row>
    <row r="22" spans="1:2">
      <c r="A22" s="3" t="s">
        <v>280</v>
      </c>
    </row>
    <row r="23" spans="1:2">
      <c r="A23" s="4" t="s">
        <v>281</v>
      </c>
      <c r="B23" s="4" t="s">
        <v>259</v>
      </c>
    </row>
    <row r="24" spans="1:2">
      <c r="A24" s="4" t="s">
        <v>292</v>
      </c>
    </row>
    <row r="25" spans="1:2">
      <c r="A25" s="3" t="s">
        <v>280</v>
      </c>
    </row>
    <row r="26" spans="1:2">
      <c r="A26" s="4" t="s">
        <v>283</v>
      </c>
      <c r="B26" s="4" t="s">
        <v>293</v>
      </c>
    </row>
    <row r="27" spans="1:2">
      <c r="A27" s="4" t="s">
        <v>294</v>
      </c>
    </row>
    <row r="28" spans="1:2">
      <c r="A28" s="3" t="s">
        <v>280</v>
      </c>
    </row>
    <row r="29" spans="1:2">
      <c r="A29" s="4" t="s">
        <v>283</v>
      </c>
      <c r="B29"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63</v>
      </c>
    </row>
    <row r="3" spans="1:3">
      <c r="A3" s="3" t="s">
        <v>297</v>
      </c>
    </row>
    <row r="4" spans="1:3">
      <c r="A4" s="4" t="s">
        <v>298</v>
      </c>
      <c r="B4" s="10" t="n">
        <v>6.7769</v>
      </c>
      <c r="C4" s="10" t="n">
        <v>6.6434</v>
      </c>
    </row>
    <row r="5" spans="1:3">
      <c r="A5" s="4" t="s">
        <v>299</v>
      </c>
      <c r="B5" s="10" t="n">
        <v>6.8743</v>
      </c>
      <c r="C5" s="10" t="n">
        <v>6.535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14"/>
  </cols>
  <sheetData>
    <row r="1" spans="1:2">
      <c r="A1" s="1" t="s">
        <v>300</v>
      </c>
      <c r="B1" s="2" t="s">
        <v>2</v>
      </c>
    </row>
    <row r="2" spans="1:2">
      <c r="A2" s="3" t="s">
        <v>301</v>
      </c>
    </row>
    <row r="3" spans="1:2">
      <c r="A3" s="4" t="s">
        <v>302</v>
      </c>
      <c r="B3" s="4" t="s">
        <v>3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04</v>
      </c>
      <c r="B1" s="2" t="s">
        <v>2</v>
      </c>
      <c r="C1" s="2" t="s">
        <v>25</v>
      </c>
    </row>
    <row r="2" spans="1:3">
      <c r="A2" s="3" t="s">
        <v>301</v>
      </c>
    </row>
    <row r="3" spans="1:3">
      <c r="A3" s="4" t="s">
        <v>305</v>
      </c>
      <c r="B3" s="7" t="n">
        <v>7998506</v>
      </c>
      <c r="C3" s="7" t="n">
        <v>7357282</v>
      </c>
    </row>
    <row r="4" spans="1:3">
      <c r="A4" s="4" t="s">
        <v>306</v>
      </c>
      <c r="B4" s="5" t="n">
        <v>594342</v>
      </c>
      <c r="C4" s="5" t="n">
        <v>629680</v>
      </c>
    </row>
    <row r="5" spans="1:3">
      <c r="A5" s="4" t="s">
        <v>307</v>
      </c>
      <c r="B5" s="5" t="n">
        <v>8592848</v>
      </c>
      <c r="C5" s="5" t="n">
        <v>7986962</v>
      </c>
    </row>
    <row r="6" spans="1:3">
      <c r="A6" s="4" t="s">
        <v>308</v>
      </c>
      <c r="B6" s="5" t="n">
        <v>-729820</v>
      </c>
      <c r="C6" s="5" t="n">
        <v>-712288</v>
      </c>
    </row>
    <row r="7" spans="1:3">
      <c r="A7" s="4" t="s">
        <v>309</v>
      </c>
      <c r="B7" s="7" t="n">
        <v>7863028</v>
      </c>
      <c r="C7" s="7" t="n">
        <v>727467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14"/>
    <col customWidth="1" max="3" min="3" width="14"/>
  </cols>
  <sheetData>
    <row r="1" spans="1:3">
      <c r="A1" s="1" t="s">
        <v>310</v>
      </c>
      <c r="B1" s="2" t="s">
        <v>2</v>
      </c>
      <c r="C1" s="2" t="s">
        <v>25</v>
      </c>
    </row>
    <row r="2" spans="1:3">
      <c r="A2" s="3" t="s">
        <v>311</v>
      </c>
    </row>
    <row r="3" spans="1:3">
      <c r="A3" s="4" t="s">
        <v>312</v>
      </c>
      <c r="B3" s="7" t="n">
        <v>550073</v>
      </c>
      <c r="C3" s="7" t="n">
        <v>519500</v>
      </c>
    </row>
    <row r="4" spans="1:3">
      <c r="A4" s="4" t="s">
        <v>313</v>
      </c>
      <c r="B4" s="5" t="n">
        <v>515442</v>
      </c>
      <c r="C4" s="5" t="n">
        <v>402425</v>
      </c>
    </row>
    <row r="5" spans="1:3">
      <c r="A5" s="4" t="s">
        <v>314</v>
      </c>
      <c r="B5" s="5" t="n">
        <v>3700040</v>
      </c>
      <c r="C5" s="5" t="n">
        <v>3684639</v>
      </c>
    </row>
    <row r="6" spans="1:3">
      <c r="A6" s="4" t="s">
        <v>315</v>
      </c>
      <c r="B6" s="7" t="n">
        <v>4765555</v>
      </c>
      <c r="C6" s="7" t="n">
        <v>46065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16</v>
      </c>
      <c r="B1" s="2" t="s">
        <v>2</v>
      </c>
      <c r="C1" s="2" t="s">
        <v>63</v>
      </c>
    </row>
    <row r="2" spans="1:3">
      <c r="A2" s="4" t="s">
        <v>317</v>
      </c>
    </row>
    <row r="3" spans="1:3">
      <c r="A3" s="3" t="s">
        <v>318</v>
      </c>
    </row>
    <row r="4" spans="1:3">
      <c r="A4" s="4" t="s">
        <v>319</v>
      </c>
      <c r="B4" s="4" t="s">
        <v>320</v>
      </c>
      <c r="C4" s="4" t="s">
        <v>3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22</v>
      </c>
      <c r="B1" s="2" t="s">
        <v>2</v>
      </c>
      <c r="C1" s="2" t="s">
        <v>25</v>
      </c>
    </row>
    <row r="2" spans="1:3">
      <c r="A2" s="3" t="s">
        <v>318</v>
      </c>
    </row>
    <row r="3" spans="1:3">
      <c r="A3" s="4" t="s">
        <v>323</v>
      </c>
      <c r="B3" s="7" t="n">
        <v>5902414</v>
      </c>
      <c r="C3" s="7" t="n">
        <v>5760618</v>
      </c>
    </row>
    <row r="4" spans="1:3">
      <c r="A4" s="4" t="s">
        <v>324</v>
      </c>
    </row>
    <row r="5" spans="1:3">
      <c r="A5" s="3" t="s">
        <v>318</v>
      </c>
    </row>
    <row r="6" spans="1:3">
      <c r="A6" s="4" t="s">
        <v>323</v>
      </c>
      <c r="B6" s="5" t="n">
        <v>0</v>
      </c>
      <c r="C6" s="5" t="n">
        <v>5760618</v>
      </c>
    </row>
    <row r="7" spans="1:3">
      <c r="A7" s="4" t="s">
        <v>325</v>
      </c>
    </row>
    <row r="8" spans="1:3">
      <c r="A8" s="3" t="s">
        <v>318</v>
      </c>
    </row>
    <row r="9" spans="1:3">
      <c r="A9" s="4" t="s">
        <v>323</v>
      </c>
      <c r="B9" s="7" t="n">
        <v>5902414</v>
      </c>
      <c r="C9"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26</v>
      </c>
      <c r="B1" s="2" t="s">
        <v>1</v>
      </c>
    </row>
    <row r="2" spans="1:3">
      <c r="B2" s="2" t="s">
        <v>2</v>
      </c>
      <c r="C2" s="2" t="s">
        <v>25</v>
      </c>
    </row>
    <row r="3" spans="1:3">
      <c r="A3" s="3" t="s">
        <v>318</v>
      </c>
    </row>
    <row r="4" spans="1:3">
      <c r="A4" s="4" t="s">
        <v>40</v>
      </c>
      <c r="B4" s="7" t="n">
        <v>5902414</v>
      </c>
      <c r="C4" s="7" t="n">
        <v>5760618</v>
      </c>
    </row>
    <row r="5" spans="1:3">
      <c r="A5" s="4" t="s">
        <v>324</v>
      </c>
    </row>
    <row r="6" spans="1:3">
      <c r="A6" s="3" t="s">
        <v>318</v>
      </c>
    </row>
    <row r="7" spans="1:3">
      <c r="A7" s="4" t="s">
        <v>40</v>
      </c>
      <c r="B7" s="5" t="n">
        <v>0</v>
      </c>
      <c r="C7" s="5" t="n">
        <v>5760618</v>
      </c>
    </row>
    <row r="8" spans="1:3">
      <c r="A8" s="4" t="s">
        <v>325</v>
      </c>
    </row>
    <row r="9" spans="1:3">
      <c r="A9" s="3" t="s">
        <v>318</v>
      </c>
    </row>
    <row r="10" spans="1:3">
      <c r="A10" s="4" t="s">
        <v>40</v>
      </c>
      <c r="B10" s="5" t="n">
        <v>5902414</v>
      </c>
      <c r="C10" s="7" t="n">
        <v>0</v>
      </c>
    </row>
    <row r="11" spans="1:3">
      <c r="A11" s="4" t="s">
        <v>327</v>
      </c>
    </row>
    <row r="12" spans="1:3">
      <c r="A12" s="3" t="s">
        <v>318</v>
      </c>
    </row>
    <row r="13" spans="1:3">
      <c r="A13" s="4" t="s">
        <v>40</v>
      </c>
      <c r="B13" s="7" t="n">
        <v>40000000</v>
      </c>
    </row>
    <row r="14" spans="1:3">
      <c r="A14" s="4" t="s">
        <v>328</v>
      </c>
      <c r="B14" s="4" t="s">
        <v>329</v>
      </c>
    </row>
    <row r="15" spans="1:3">
      <c r="A15" s="4" t="s">
        <v>330</v>
      </c>
      <c r="B15" s="4" t="s">
        <v>331</v>
      </c>
    </row>
    <row r="16" spans="1:3">
      <c r="A16" s="4" t="s">
        <v>332</v>
      </c>
    </row>
    <row r="17" spans="1:3">
      <c r="A17" s="3" t="s">
        <v>318</v>
      </c>
    </row>
    <row r="18" spans="1:3">
      <c r="A18" s="4" t="s">
        <v>40</v>
      </c>
      <c r="B18" s="7" t="n">
        <v>40000000</v>
      </c>
    </row>
    <row r="19" spans="1:3">
      <c r="A19" s="4" t="s">
        <v>328</v>
      </c>
      <c r="B19" s="4" t="s">
        <v>329</v>
      </c>
    </row>
    <row r="20" spans="1:3">
      <c r="A20" s="4" t="s">
        <v>330</v>
      </c>
      <c r="B20"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34</v>
      </c>
      <c r="B1" s="2" t="s">
        <v>2</v>
      </c>
      <c r="C1" s="2" t="s">
        <v>25</v>
      </c>
    </row>
    <row r="2" spans="1:3">
      <c r="A2" s="3" t="s">
        <v>335</v>
      </c>
    </row>
    <row r="3" spans="1:3">
      <c r="A3" s="4" t="s">
        <v>336</v>
      </c>
      <c r="B3" s="7" t="n">
        <v>386533</v>
      </c>
      <c r="C3" s="7" t="n">
        <v>487175</v>
      </c>
    </row>
    <row r="4" spans="1:3">
      <c r="A4" s="4" t="s">
        <v>337</v>
      </c>
      <c r="B4" s="5" t="n">
        <v>10518</v>
      </c>
      <c r="C4" s="5" t="n">
        <v>89471</v>
      </c>
    </row>
    <row r="5" spans="1:3">
      <c r="A5" s="4" t="s">
        <v>338</v>
      </c>
      <c r="B5" s="5" t="n">
        <v>449719</v>
      </c>
      <c r="C5" s="5" t="n">
        <v>387981</v>
      </c>
    </row>
    <row r="6" spans="1:3">
      <c r="A6" s="4" t="s">
        <v>339</v>
      </c>
      <c r="B6" s="5" t="n">
        <v>101700</v>
      </c>
      <c r="C6" s="5" t="n">
        <v>50372</v>
      </c>
    </row>
    <row r="7" spans="1:3">
      <c r="A7" s="4" t="s">
        <v>42</v>
      </c>
      <c r="B7" s="7" t="n">
        <v>948470</v>
      </c>
      <c r="C7" s="7" t="n">
        <v>10149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1605082</v>
      </c>
      <c r="C4" s="7" t="n">
        <v>683754</v>
      </c>
      <c r="D4" s="7" t="n">
        <v>2574389</v>
      </c>
      <c r="E4" s="7" t="n">
        <v>2236833</v>
      </c>
    </row>
    <row r="5" spans="1:5">
      <c r="A5" s="4" t="s">
        <v>66</v>
      </c>
      <c r="B5" s="5" t="n">
        <v>72322</v>
      </c>
      <c r="C5" s="5" t="n">
        <v>0</v>
      </c>
      <c r="D5" s="5" t="n">
        <v>139056</v>
      </c>
      <c r="E5" s="5" t="n">
        <v>7581</v>
      </c>
    </row>
    <row r="6" spans="1:5">
      <c r="A6" s="4" t="s">
        <v>67</v>
      </c>
      <c r="B6" s="5" t="n">
        <v>1677404</v>
      </c>
      <c r="C6" s="5" t="n">
        <v>683754</v>
      </c>
      <c r="D6" s="5" t="n">
        <v>2713445</v>
      </c>
      <c r="E6" s="5" t="n">
        <v>2244414</v>
      </c>
    </row>
    <row r="7" spans="1:5">
      <c r="A7" s="3" t="s">
        <v>68</v>
      </c>
    </row>
    <row r="8" spans="1:5">
      <c r="A8" s="4" t="s">
        <v>69</v>
      </c>
      <c r="B8" s="5" t="n">
        <v>1321107</v>
      </c>
      <c r="C8" s="5" t="n">
        <v>626086</v>
      </c>
      <c r="D8" s="5" t="n">
        <v>2125186</v>
      </c>
      <c r="E8" s="5" t="n">
        <v>2131189</v>
      </c>
    </row>
    <row r="9" spans="1:5">
      <c r="A9" s="4" t="s">
        <v>70</v>
      </c>
      <c r="B9" s="5" t="n">
        <v>62467</v>
      </c>
      <c r="C9" s="5" t="n">
        <v>0</v>
      </c>
      <c r="D9" s="5" t="n">
        <v>168647</v>
      </c>
      <c r="E9" s="5" t="n">
        <v>203732</v>
      </c>
    </row>
    <row r="10" spans="1:5">
      <c r="A10" s="4" t="s">
        <v>71</v>
      </c>
      <c r="B10" s="5" t="n">
        <v>1383574</v>
      </c>
      <c r="C10" s="5" t="n">
        <v>626086</v>
      </c>
      <c r="D10" s="5" t="n">
        <v>2293833</v>
      </c>
      <c r="E10" s="5" t="n">
        <v>2334921</v>
      </c>
    </row>
    <row r="11" spans="1:5">
      <c r="A11" s="4" t="s">
        <v>72</v>
      </c>
      <c r="B11" s="5" t="n">
        <v>293830</v>
      </c>
      <c r="C11" s="5" t="n">
        <v>57668</v>
      </c>
      <c r="D11" s="5" t="n">
        <v>419612</v>
      </c>
      <c r="E11" s="5" t="n">
        <v>-90507</v>
      </c>
    </row>
    <row r="12" spans="1:5">
      <c r="A12" s="3" t="s">
        <v>73</v>
      </c>
    </row>
    <row r="13" spans="1:5">
      <c r="A13" s="4" t="s">
        <v>74</v>
      </c>
      <c r="B13" s="5" t="n">
        <v>36964</v>
      </c>
      <c r="C13" s="5" t="n">
        <v>1385</v>
      </c>
      <c r="D13" s="5" t="n">
        <v>78076</v>
      </c>
      <c r="E13" s="5" t="n">
        <v>13659</v>
      </c>
    </row>
    <row r="14" spans="1:5">
      <c r="A14" s="4" t="s">
        <v>75</v>
      </c>
      <c r="B14" s="5" t="n">
        <v>419108</v>
      </c>
      <c r="C14" s="5" t="n">
        <v>248784</v>
      </c>
      <c r="D14" s="5" t="n">
        <v>846530</v>
      </c>
      <c r="E14" s="5" t="n">
        <v>544243</v>
      </c>
    </row>
    <row r="15" spans="1:5">
      <c r="A15" s="4" t="s">
        <v>76</v>
      </c>
      <c r="B15" s="5" t="n">
        <v>456072</v>
      </c>
      <c r="C15" s="5" t="n">
        <v>250169</v>
      </c>
      <c r="D15" s="5" t="n">
        <v>924606</v>
      </c>
      <c r="E15" s="5" t="n">
        <v>557902</v>
      </c>
    </row>
    <row r="16" spans="1:5">
      <c r="A16" s="4" t="s">
        <v>77</v>
      </c>
      <c r="B16" s="5" t="n">
        <v>-162242</v>
      </c>
      <c r="C16" s="5" t="n">
        <v>-192501</v>
      </c>
      <c r="D16" s="5" t="n">
        <v>-504994</v>
      </c>
      <c r="E16" s="5" t="n">
        <v>-648409</v>
      </c>
    </row>
    <row r="17" spans="1:5">
      <c r="A17" s="3" t="s">
        <v>78</v>
      </c>
    </row>
    <row r="18" spans="1:5">
      <c r="A18" s="4" t="s">
        <v>79</v>
      </c>
      <c r="B18" s="5" t="n">
        <v>64</v>
      </c>
      <c r="C18" s="5" t="n">
        <v>89</v>
      </c>
      <c r="D18" s="5" t="n">
        <v>120</v>
      </c>
      <c r="E18" s="5" t="n">
        <v>14419</v>
      </c>
    </row>
    <row r="19" spans="1:5">
      <c r="A19" s="4" t="s">
        <v>80</v>
      </c>
      <c r="B19" s="5" t="n">
        <v>-96992</v>
      </c>
      <c r="C19" s="5" t="n">
        <v>-84015</v>
      </c>
      <c r="D19" s="5" t="n">
        <v>-178026</v>
      </c>
      <c r="E19" s="5" t="n">
        <v>-185585</v>
      </c>
    </row>
    <row r="20" spans="1:5">
      <c r="A20" s="4" t="s">
        <v>81</v>
      </c>
      <c r="B20" s="5" t="n">
        <v>-96928</v>
      </c>
      <c r="C20" s="5" t="n">
        <v>-83926</v>
      </c>
      <c r="D20" s="5" t="n">
        <v>-177906</v>
      </c>
      <c r="E20" s="5" t="n">
        <v>-171166</v>
      </c>
    </row>
    <row r="21" spans="1:5">
      <c r="A21" s="4" t="s">
        <v>82</v>
      </c>
      <c r="B21" s="5" t="n">
        <v>-259170</v>
      </c>
      <c r="C21" s="5" t="n">
        <v>-276427</v>
      </c>
      <c r="D21" s="5" t="n">
        <v>-682900</v>
      </c>
      <c r="E21" s="5" t="n">
        <v>-819575</v>
      </c>
    </row>
    <row r="22" spans="1:5">
      <c r="A22" s="4" t="s">
        <v>83</v>
      </c>
      <c r="B22" s="5" t="n">
        <v>-2163</v>
      </c>
      <c r="C22" s="5" t="n">
        <v>-66</v>
      </c>
      <c r="D22" s="5" t="n">
        <v>-2672</v>
      </c>
      <c r="E22" s="5" t="n">
        <v>-66</v>
      </c>
    </row>
    <row r="23" spans="1:5">
      <c r="A23" s="4" t="s">
        <v>84</v>
      </c>
      <c r="B23" s="5" t="n">
        <v>-261333</v>
      </c>
      <c r="C23" s="5" t="n">
        <v>-276493</v>
      </c>
      <c r="D23" s="5" t="n">
        <v>-685572</v>
      </c>
      <c r="E23" s="5" t="n">
        <v>-819641</v>
      </c>
    </row>
    <row r="24" spans="1:5">
      <c r="A24" s="3" t="s">
        <v>85</v>
      </c>
    </row>
    <row r="25" spans="1:5">
      <c r="A25" s="4" t="s">
        <v>86</v>
      </c>
      <c r="B25" s="5" t="n">
        <v>442870</v>
      </c>
      <c r="C25" s="5" t="n">
        <v>-895036</v>
      </c>
      <c r="D25" s="5" t="n">
        <v>686029</v>
      </c>
      <c r="E25" s="5" t="n">
        <v>-699431</v>
      </c>
    </row>
    <row r="26" spans="1:5">
      <c r="A26" s="4" t="s">
        <v>87</v>
      </c>
      <c r="B26" s="7" t="n">
        <v>181537</v>
      </c>
      <c r="C26" s="7" t="n">
        <v>-1171529</v>
      </c>
      <c r="D26" s="7" t="n">
        <v>457</v>
      </c>
      <c r="E26" s="7" t="n">
        <v>-1519072</v>
      </c>
    </row>
    <row r="27" spans="1:5">
      <c r="A27" s="3" t="s">
        <v>88</v>
      </c>
    </row>
    <row r="28" spans="1:5">
      <c r="A28" s="4" t="s">
        <v>89</v>
      </c>
      <c r="B28" s="9" t="n">
        <v>-0.04</v>
      </c>
      <c r="C28" s="9" t="n">
        <v>-0.04</v>
      </c>
      <c r="D28" s="9" t="n">
        <v>-0.1</v>
      </c>
      <c r="E28" s="9" t="n">
        <v>-0.13</v>
      </c>
    </row>
    <row r="29" spans="1:5">
      <c r="A29" s="4" t="s">
        <v>90</v>
      </c>
      <c r="B29" s="9" t="n">
        <v>-0.04</v>
      </c>
      <c r="C29" s="9" t="n">
        <v>-0.04</v>
      </c>
      <c r="D29" s="9" t="n">
        <v>-0.1</v>
      </c>
      <c r="E29" s="9" t="n">
        <v>-0.13</v>
      </c>
    </row>
    <row r="30" spans="1:5">
      <c r="A30" s="3" t="s">
        <v>91</v>
      </c>
    </row>
    <row r="31" spans="1:5">
      <c r="A31" s="4" t="s">
        <v>89</v>
      </c>
      <c r="B31" s="5" t="n">
        <v>7073289</v>
      </c>
      <c r="C31" s="5" t="n">
        <v>6553289</v>
      </c>
      <c r="D31" s="5" t="n">
        <v>7073289</v>
      </c>
      <c r="E31" s="5" t="n">
        <v>6553289</v>
      </c>
    </row>
    <row r="32" spans="1:5">
      <c r="A32" s="4" t="s">
        <v>90</v>
      </c>
      <c r="B32" s="5" t="n">
        <v>7073289</v>
      </c>
      <c r="C32" s="5" t="n">
        <v>6553289</v>
      </c>
      <c r="D32" s="5" t="n">
        <v>7073289</v>
      </c>
      <c r="E32" s="5" t="n">
        <v>65532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40</v>
      </c>
      <c r="B1" s="2" t="s">
        <v>1</v>
      </c>
    </row>
    <row r="2" spans="1:3">
      <c r="B2" s="2" t="s">
        <v>2</v>
      </c>
      <c r="C2" s="2" t="s">
        <v>63</v>
      </c>
    </row>
    <row r="3" spans="1:3">
      <c r="A3" s="3" t="s">
        <v>341</v>
      </c>
    </row>
    <row r="4" spans="1:3">
      <c r="A4" s="4" t="s">
        <v>342</v>
      </c>
      <c r="B4" s="4" t="s">
        <v>343</v>
      </c>
      <c r="C4" s="4" t="s">
        <v>343</v>
      </c>
    </row>
    <row r="5" spans="1:3">
      <c r="A5" s="4" t="s">
        <v>344</v>
      </c>
    </row>
    <row r="6" spans="1:3">
      <c r="A6" s="3" t="s">
        <v>341</v>
      </c>
    </row>
    <row r="7" spans="1:3">
      <c r="A7" s="4" t="s">
        <v>345</v>
      </c>
      <c r="B7" s="5" t="n">
        <v>2037</v>
      </c>
    </row>
    <row r="8" spans="1:3">
      <c r="A8" s="4" t="s">
        <v>346</v>
      </c>
      <c r="B8" s="7" t="n">
        <v>3559325</v>
      </c>
    </row>
    <row r="9" spans="1:3">
      <c r="A9" s="4" t="s">
        <v>347</v>
      </c>
      <c r="B9" s="7" t="n">
        <v>121017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62</v>
      </c>
      <c r="D1" s="2" t="s">
        <v>1</v>
      </c>
    </row>
    <row r="2" spans="1:5">
      <c r="B2" s="2" t="s">
        <v>2</v>
      </c>
      <c r="C2" s="2" t="s">
        <v>63</v>
      </c>
      <c r="D2" s="2" t="s">
        <v>2</v>
      </c>
      <c r="E2" s="2" t="s">
        <v>63</v>
      </c>
    </row>
    <row r="3" spans="1:5">
      <c r="A3" s="3" t="s">
        <v>349</v>
      </c>
    </row>
    <row r="4" spans="1:5">
      <c r="A4" s="4" t="s">
        <v>350</v>
      </c>
      <c r="D4" s="7" t="n">
        <v>-427675</v>
      </c>
      <c r="E4" s="7" t="n">
        <v>-790616</v>
      </c>
    </row>
    <row r="5" spans="1:5">
      <c r="A5" s="4" t="s">
        <v>351</v>
      </c>
      <c r="D5" s="4" t="s">
        <v>343</v>
      </c>
      <c r="E5" s="4" t="s">
        <v>343</v>
      </c>
    </row>
    <row r="6" spans="1:5">
      <c r="A6" s="4" t="s">
        <v>352</v>
      </c>
      <c r="D6" s="7" t="n">
        <v>-106918</v>
      </c>
      <c r="E6" s="7" t="n">
        <v>-197654</v>
      </c>
    </row>
    <row r="7" spans="1:5">
      <c r="A7" s="4" t="s">
        <v>353</v>
      </c>
      <c r="D7" s="5" t="n">
        <v>109590</v>
      </c>
      <c r="E7" s="5" t="n">
        <v>197720</v>
      </c>
    </row>
    <row r="8" spans="1:5">
      <c r="A8" s="4" t="s">
        <v>83</v>
      </c>
      <c r="B8" s="7" t="n">
        <v>2163</v>
      </c>
      <c r="C8" s="7" t="n">
        <v>66</v>
      </c>
      <c r="D8" s="7" t="n">
        <v>2672</v>
      </c>
      <c r="E8" s="7" t="n">
        <v>6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54</v>
      </c>
      <c r="B1" s="2" t="s">
        <v>2</v>
      </c>
      <c r="C1" s="2" t="s">
        <v>25</v>
      </c>
    </row>
    <row r="2" spans="1:3">
      <c r="A2" s="3" t="s">
        <v>355</v>
      </c>
    </row>
    <row r="3" spans="1:3">
      <c r="A3" s="4" t="s">
        <v>59</v>
      </c>
      <c r="B3" s="5" t="n">
        <v>7073289</v>
      </c>
      <c r="C3" s="5" t="n">
        <v>7073289</v>
      </c>
    </row>
    <row r="4" spans="1:3">
      <c r="A4" s="4" t="s">
        <v>60</v>
      </c>
      <c r="B4" s="5" t="n">
        <v>7073289</v>
      </c>
      <c r="C4" s="5" t="n">
        <v>70732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56</v>
      </c>
      <c r="B1" s="2" t="s">
        <v>62</v>
      </c>
      <c r="D1" s="2" t="s">
        <v>1</v>
      </c>
    </row>
    <row r="2" spans="1:5">
      <c r="B2" s="2" t="s">
        <v>2</v>
      </c>
      <c r="C2" s="2" t="s">
        <v>63</v>
      </c>
      <c r="D2" s="2" t="s">
        <v>2</v>
      </c>
      <c r="E2" s="2" t="s">
        <v>63</v>
      </c>
    </row>
    <row r="3" spans="1:5">
      <c r="A3" s="4" t="s">
        <v>357</v>
      </c>
    </row>
    <row r="4" spans="1:5">
      <c r="A4" s="3" t="s">
        <v>358</v>
      </c>
    </row>
    <row r="5" spans="1:5">
      <c r="A5" s="4" t="s">
        <v>359</v>
      </c>
      <c r="B5" s="4" t="s">
        <v>269</v>
      </c>
      <c r="C5" s="4" t="s">
        <v>269</v>
      </c>
      <c r="D5" s="4" t="s">
        <v>269</v>
      </c>
      <c r="E5" s="4" t="s">
        <v>26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0</v>
      </c>
      <c r="B1" s="2" t="s">
        <v>62</v>
      </c>
      <c r="D1" s="2" t="s">
        <v>1</v>
      </c>
    </row>
    <row r="2" spans="1:6">
      <c r="B2" s="2" t="s">
        <v>2</v>
      </c>
      <c r="C2" s="2" t="s">
        <v>63</v>
      </c>
      <c r="D2" s="2" t="s">
        <v>2</v>
      </c>
      <c r="E2" s="2" t="s">
        <v>63</v>
      </c>
      <c r="F2" s="2" t="s">
        <v>25</v>
      </c>
    </row>
    <row r="3" spans="1:6">
      <c r="A3" s="3" t="s">
        <v>358</v>
      </c>
    </row>
    <row r="4" spans="1:6">
      <c r="A4" s="4" t="s">
        <v>361</v>
      </c>
      <c r="B4" s="7" t="n">
        <v>1605082</v>
      </c>
      <c r="C4" s="7" t="n">
        <v>683754</v>
      </c>
      <c r="D4" s="7" t="n">
        <v>2574389</v>
      </c>
      <c r="E4" s="7" t="n">
        <v>2236833</v>
      </c>
    </row>
    <row r="5" spans="1:6">
      <c r="A5" s="4" t="s">
        <v>99</v>
      </c>
      <c r="B5" s="5" t="n">
        <v>7863028</v>
      </c>
      <c r="D5" s="5" t="n">
        <v>7863028</v>
      </c>
      <c r="F5" s="7" t="n">
        <v>7274674</v>
      </c>
    </row>
    <row r="6" spans="1:6">
      <c r="A6" s="4" t="s">
        <v>362</v>
      </c>
    </row>
    <row r="7" spans="1:6">
      <c r="A7" s="3" t="s">
        <v>358</v>
      </c>
    </row>
    <row r="8" spans="1:6">
      <c r="A8" s="4" t="s">
        <v>361</v>
      </c>
      <c r="B8" s="7" t="n">
        <v>1359351</v>
      </c>
      <c r="D8" s="7" t="n">
        <v>2076337</v>
      </c>
    </row>
    <row r="9" spans="1:6">
      <c r="A9" s="4" t="s">
        <v>363</v>
      </c>
      <c r="B9" s="4" t="s">
        <v>364</v>
      </c>
      <c r="D9" s="4" t="s">
        <v>365</v>
      </c>
    </row>
    <row r="10" spans="1:6">
      <c r="A10" s="4" t="s">
        <v>366</v>
      </c>
    </row>
    <row r="11" spans="1:6">
      <c r="A11" s="3" t="s">
        <v>358</v>
      </c>
    </row>
    <row r="12" spans="1:6">
      <c r="A12" s="4" t="s">
        <v>99</v>
      </c>
      <c r="B12" s="7" t="n">
        <v>7740574</v>
      </c>
      <c r="C12" s="5" t="n">
        <v>7217046</v>
      </c>
      <c r="D12" s="7" t="n">
        <v>7740574</v>
      </c>
      <c r="E12" s="5" t="n">
        <v>7217046</v>
      </c>
    </row>
    <row r="13" spans="1:6">
      <c r="A13" s="4" t="s">
        <v>367</v>
      </c>
    </row>
    <row r="14" spans="1:6">
      <c r="A14" s="3" t="s">
        <v>358</v>
      </c>
    </row>
    <row r="15" spans="1:6">
      <c r="A15" s="4" t="s">
        <v>361</v>
      </c>
      <c r="B15" s="7" t="n">
        <v>915307</v>
      </c>
      <c r="C15" s="7" t="n">
        <v>665765</v>
      </c>
      <c r="D15" s="7" t="n">
        <v>1632293</v>
      </c>
      <c r="E15" s="7" t="n">
        <v>2103438</v>
      </c>
    </row>
    <row r="16" spans="1:6">
      <c r="A16" s="4" t="s">
        <v>363</v>
      </c>
      <c r="B16" s="4" t="s">
        <v>368</v>
      </c>
      <c r="C16" s="4" t="s">
        <v>369</v>
      </c>
      <c r="D16" s="4" t="s">
        <v>370</v>
      </c>
      <c r="E16" s="4" t="s">
        <v>371</v>
      </c>
    </row>
    <row r="17" spans="1:6">
      <c r="A17" s="4" t="s">
        <v>372</v>
      </c>
    </row>
    <row r="18" spans="1:6">
      <c r="A18" s="3" t="s">
        <v>358</v>
      </c>
    </row>
    <row r="19" spans="1:6">
      <c r="A19" s="4" t="s">
        <v>99</v>
      </c>
      <c r="B19" s="7" t="n">
        <v>527001</v>
      </c>
      <c r="D19" s="7" t="n">
        <v>527001</v>
      </c>
    </row>
    <row r="20" spans="1:6">
      <c r="A20" s="4" t="s">
        <v>373</v>
      </c>
    </row>
    <row r="21" spans="1:6">
      <c r="A21" s="3" t="s">
        <v>358</v>
      </c>
    </row>
    <row r="22" spans="1:6">
      <c r="A22" s="4" t="s">
        <v>361</v>
      </c>
      <c r="B22" s="7" t="n">
        <v>444044</v>
      </c>
      <c r="D22" s="7" t="n">
        <v>444044</v>
      </c>
    </row>
    <row r="23" spans="1:6">
      <c r="A23" s="4" t="s">
        <v>363</v>
      </c>
      <c r="B23" s="4" t="s">
        <v>374</v>
      </c>
      <c r="D23" s="4" t="s">
        <v>37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62</v>
      </c>
      <c r="D1" s="2" t="s">
        <v>1</v>
      </c>
    </row>
    <row r="2" spans="1:5">
      <c r="B2" s="2" t="s">
        <v>2</v>
      </c>
      <c r="C2" s="2" t="s">
        <v>63</v>
      </c>
      <c r="D2" s="2" t="s">
        <v>2</v>
      </c>
      <c r="E2" s="2" t="s">
        <v>63</v>
      </c>
    </row>
    <row r="3" spans="1:5">
      <c r="A3" s="3" t="s">
        <v>358</v>
      </c>
    </row>
    <row r="4" spans="1:5">
      <c r="A4" s="4" t="s">
        <v>377</v>
      </c>
      <c r="B4" s="7" t="n">
        <v>1321107</v>
      </c>
      <c r="C4" s="7" t="n">
        <v>626086</v>
      </c>
      <c r="D4" s="7" t="n">
        <v>2125186</v>
      </c>
      <c r="E4" s="7" t="n">
        <v>2131189</v>
      </c>
    </row>
    <row r="5" spans="1:5">
      <c r="A5" s="4" t="s">
        <v>378</v>
      </c>
    </row>
    <row r="6" spans="1:5">
      <c r="A6" s="3" t="s">
        <v>358</v>
      </c>
    </row>
    <row r="7" spans="1:5">
      <c r="A7" s="4" t="s">
        <v>100</v>
      </c>
      <c r="B7" s="5" t="n">
        <v>181390</v>
      </c>
      <c r="C7" s="5" t="n">
        <v>140804</v>
      </c>
      <c r="D7" s="5" t="n">
        <v>181390</v>
      </c>
      <c r="E7" s="5" t="n">
        <v>140804</v>
      </c>
    </row>
    <row r="8" spans="1:5">
      <c r="A8" s="4" t="s">
        <v>379</v>
      </c>
    </row>
    <row r="9" spans="1:5">
      <c r="A9" s="3" t="s">
        <v>358</v>
      </c>
    </row>
    <row r="10" spans="1:5">
      <c r="A10" s="4" t="s">
        <v>377</v>
      </c>
      <c r="B10" s="7" t="n">
        <v>474740</v>
      </c>
      <c r="D10" s="7" t="n">
        <v>582116</v>
      </c>
      <c r="E10" s="7" t="n">
        <v>249906</v>
      </c>
    </row>
    <row r="11" spans="1:5">
      <c r="A11" s="4" t="s">
        <v>359</v>
      </c>
      <c r="B11" s="4" t="s">
        <v>380</v>
      </c>
      <c r="D11" s="4" t="s">
        <v>381</v>
      </c>
      <c r="E11" s="4" t="s">
        <v>382</v>
      </c>
    </row>
    <row r="12" spans="1:5">
      <c r="A12" s="4" t="s">
        <v>383</v>
      </c>
    </row>
    <row r="13" spans="1:5">
      <c r="A13" s="3" t="s">
        <v>358</v>
      </c>
    </row>
    <row r="14" spans="1:5">
      <c r="A14" s="4" t="s">
        <v>100</v>
      </c>
      <c r="C14" s="5" t="n">
        <v>8223</v>
      </c>
      <c r="E14" s="7" t="n">
        <v>8223</v>
      </c>
    </row>
    <row r="15" spans="1:5">
      <c r="A15" s="4" t="s">
        <v>384</v>
      </c>
    </row>
    <row r="16" spans="1:5">
      <c r="A16" s="3" t="s">
        <v>358</v>
      </c>
    </row>
    <row r="17" spans="1:5">
      <c r="A17" s="4" t="s">
        <v>377</v>
      </c>
      <c r="E17" s="7" t="n">
        <v>116326</v>
      </c>
    </row>
    <row r="18" spans="1:5">
      <c r="A18" s="4" t="s">
        <v>359</v>
      </c>
      <c r="E18" s="4" t="s">
        <v>385</v>
      </c>
    </row>
    <row r="19" spans="1:5">
      <c r="A19" s="4" t="s">
        <v>386</v>
      </c>
    </row>
    <row r="20" spans="1:5">
      <c r="A20" s="3" t="s">
        <v>358</v>
      </c>
    </row>
    <row r="21" spans="1:5">
      <c r="A21" s="4" t="s">
        <v>100</v>
      </c>
      <c r="C21" s="5" t="n">
        <v>44374</v>
      </c>
      <c r="E21" s="7" t="n">
        <v>44374</v>
      </c>
    </row>
    <row r="22" spans="1:5">
      <c r="A22" s="4" t="s">
        <v>387</v>
      </c>
    </row>
    <row r="23" spans="1:5">
      <c r="A23" s="3" t="s">
        <v>358</v>
      </c>
    </row>
    <row r="24" spans="1:5">
      <c r="A24" s="4" t="s">
        <v>377</v>
      </c>
      <c r="E24" s="7" t="n">
        <v>86175</v>
      </c>
    </row>
    <row r="25" spans="1:5">
      <c r="A25" s="4" t="s">
        <v>359</v>
      </c>
      <c r="E25" s="4" t="s">
        <v>388</v>
      </c>
    </row>
    <row r="26" spans="1:5">
      <c r="A26" s="4" t="s">
        <v>389</v>
      </c>
    </row>
    <row r="27" spans="1:5">
      <c r="A27" s="3" t="s">
        <v>358</v>
      </c>
    </row>
    <row r="28" spans="1:5">
      <c r="A28" s="4" t="s">
        <v>100</v>
      </c>
      <c r="B28" s="7" t="n">
        <v>72250</v>
      </c>
      <c r="C28" s="5" t="n">
        <v>88207</v>
      </c>
      <c r="D28" s="7" t="n">
        <v>72250</v>
      </c>
      <c r="E28" s="7" t="n">
        <v>88207</v>
      </c>
    </row>
    <row r="29" spans="1:5">
      <c r="A29" s="4" t="s">
        <v>390</v>
      </c>
    </row>
    <row r="30" spans="1:5">
      <c r="A30" s="3" t="s">
        <v>358</v>
      </c>
    </row>
    <row r="31" spans="1:5">
      <c r="A31" s="4" t="s">
        <v>377</v>
      </c>
      <c r="C31" s="7" t="n">
        <v>44684</v>
      </c>
      <c r="D31" s="7" t="n">
        <v>107376</v>
      </c>
      <c r="E31" s="7" t="n">
        <v>47405</v>
      </c>
    </row>
    <row r="32" spans="1:5">
      <c r="A32" s="4" t="s">
        <v>359</v>
      </c>
      <c r="C32" s="4" t="s">
        <v>391</v>
      </c>
      <c r="D32" s="4" t="s">
        <v>392</v>
      </c>
      <c r="E32" s="4" t="s">
        <v>391</v>
      </c>
    </row>
    <row r="33" spans="1:5">
      <c r="A33" s="4" t="s">
        <v>393</v>
      </c>
    </row>
    <row r="34" spans="1:5">
      <c r="A34" s="3" t="s">
        <v>358</v>
      </c>
    </row>
    <row r="35" spans="1:5">
      <c r="A35" s="4" t="s">
        <v>100</v>
      </c>
      <c r="B35" s="5" t="n">
        <v>0</v>
      </c>
      <c r="D35" s="7" t="n">
        <v>0</v>
      </c>
    </row>
    <row r="36" spans="1:5">
      <c r="A36" s="4" t="s">
        <v>394</v>
      </c>
    </row>
    <row r="37" spans="1:5">
      <c r="A37" s="3" t="s">
        <v>358</v>
      </c>
    </row>
    <row r="38" spans="1:5">
      <c r="A38" s="4" t="s">
        <v>377</v>
      </c>
      <c r="B38" s="7" t="n">
        <v>379415</v>
      </c>
      <c r="D38" s="7" t="n">
        <v>379415</v>
      </c>
    </row>
    <row r="39" spans="1:5">
      <c r="A39" s="4" t="s">
        <v>359</v>
      </c>
      <c r="B39" s="4" t="s">
        <v>395</v>
      </c>
      <c r="D39" s="4" t="s">
        <v>396</v>
      </c>
    </row>
    <row r="40" spans="1:5">
      <c r="A40" s="4" t="s">
        <v>397</v>
      </c>
    </row>
    <row r="41" spans="1:5">
      <c r="A41" s="3" t="s">
        <v>358</v>
      </c>
    </row>
    <row r="42" spans="1:5">
      <c r="A42" s="4" t="s">
        <v>100</v>
      </c>
      <c r="B42" s="7" t="n">
        <v>109140</v>
      </c>
      <c r="D42" s="7" t="n">
        <v>109140</v>
      </c>
    </row>
    <row r="43" spans="1:5">
      <c r="A43" s="4" t="s">
        <v>398</v>
      </c>
    </row>
    <row r="44" spans="1:5">
      <c r="A44" s="3" t="s">
        <v>358</v>
      </c>
    </row>
    <row r="45" spans="1:5">
      <c r="A45" s="4" t="s">
        <v>377</v>
      </c>
      <c r="B45" s="7" t="n">
        <v>95325</v>
      </c>
      <c r="D45" s="7" t="n">
        <v>95325</v>
      </c>
    </row>
    <row r="46" spans="1:5">
      <c r="A46" s="4" t="s">
        <v>359</v>
      </c>
      <c r="B46" s="4" t="s">
        <v>375</v>
      </c>
      <c r="D46" s="4" t="s">
        <v>3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2</v>
      </c>
      <c r="B1" s="2" t="s">
        <v>1</v>
      </c>
    </row>
    <row r="2" spans="1:3">
      <c r="B2" s="2" t="s">
        <v>2</v>
      </c>
      <c r="C2" s="2" t="s">
        <v>63</v>
      </c>
    </row>
    <row r="3" spans="1:3">
      <c r="A3" s="3" t="s">
        <v>93</v>
      </c>
    </row>
    <row r="4" spans="1:3">
      <c r="A4" s="4" t="s">
        <v>94</v>
      </c>
      <c r="B4" s="7" t="n">
        <v>-685572</v>
      </c>
      <c r="C4" s="7" t="n">
        <v>-819641</v>
      </c>
    </row>
    <row r="5" spans="1:3">
      <c r="A5" s="3" t="s">
        <v>95</v>
      </c>
    </row>
    <row r="6" spans="1:3">
      <c r="A6" s="4" t="s">
        <v>96</v>
      </c>
      <c r="B6" s="5" t="n">
        <v>405163</v>
      </c>
      <c r="C6" s="5" t="n">
        <v>436336</v>
      </c>
    </row>
    <row r="7" spans="1:3">
      <c r="A7" s="4" t="s">
        <v>97</v>
      </c>
      <c r="B7" s="5" t="n">
        <v>226200</v>
      </c>
      <c r="C7" s="5" t="n">
        <v>0</v>
      </c>
    </row>
    <row r="8" spans="1:3">
      <c r="A8" s="3" t="s">
        <v>98</v>
      </c>
    </row>
    <row r="9" spans="1:3">
      <c r="A9" s="4" t="s">
        <v>99</v>
      </c>
      <c r="B9" s="5" t="n">
        <v>-403487</v>
      </c>
      <c r="C9" s="5" t="n">
        <v>-309530</v>
      </c>
    </row>
    <row r="10" spans="1:3">
      <c r="A10" s="4" t="s">
        <v>30</v>
      </c>
      <c r="B10" s="5" t="n">
        <v>-44954</v>
      </c>
      <c r="C10" s="5" t="n">
        <v>932939</v>
      </c>
    </row>
    <row r="11" spans="1:3">
      <c r="A11" s="4" t="s">
        <v>31</v>
      </c>
      <c r="B11" s="5" t="n">
        <v>-493837</v>
      </c>
      <c r="C11" s="5" t="n">
        <v>171978</v>
      </c>
    </row>
    <row r="12" spans="1:3">
      <c r="A12" s="4" t="s">
        <v>100</v>
      </c>
      <c r="B12" s="5" t="n">
        <v>954434</v>
      </c>
      <c r="C12" s="5" t="n">
        <v>-690387</v>
      </c>
    </row>
    <row r="13" spans="1:3">
      <c r="A13" s="4" t="s">
        <v>42</v>
      </c>
      <c r="B13" s="5" t="n">
        <v>-84737</v>
      </c>
      <c r="C13" s="5" t="n">
        <v>53248</v>
      </c>
    </row>
    <row r="14" spans="1:3">
      <c r="A14" s="4" t="s">
        <v>101</v>
      </c>
      <c r="B14" s="5" t="n">
        <v>-126790</v>
      </c>
      <c r="C14" s="5" t="n">
        <v>-225057</v>
      </c>
    </row>
    <row r="15" spans="1:3">
      <c r="A15" s="3" t="s">
        <v>102</v>
      </c>
    </row>
    <row r="16" spans="1:3">
      <c r="A16" s="4" t="s">
        <v>103</v>
      </c>
      <c r="B16" s="5" t="n">
        <v>-2392</v>
      </c>
      <c r="C16" s="5" t="n">
        <v>0</v>
      </c>
    </row>
    <row r="17" spans="1:3">
      <c r="A17" s="4" t="s">
        <v>104</v>
      </c>
      <c r="B17" s="5" t="n">
        <v>-2392</v>
      </c>
      <c r="C17" s="5" t="n">
        <v>0</v>
      </c>
    </row>
    <row r="18" spans="1:3">
      <c r="A18" s="3" t="s">
        <v>105</v>
      </c>
    </row>
    <row r="19" spans="1:3">
      <c r="A19" s="4" t="s">
        <v>106</v>
      </c>
      <c r="B19" s="5" t="n">
        <v>0</v>
      </c>
      <c r="C19" s="5" t="n">
        <v>1836165</v>
      </c>
    </row>
    <row r="20" spans="1:3">
      <c r="A20" s="4" t="s">
        <v>107</v>
      </c>
      <c r="B20" s="5" t="n">
        <v>0</v>
      </c>
      <c r="C20" s="5" t="n">
        <v>-1828514</v>
      </c>
    </row>
    <row r="21" spans="1:3">
      <c r="A21" s="4" t="s">
        <v>108</v>
      </c>
      <c r="B21" s="5" t="n">
        <v>5818746</v>
      </c>
      <c r="C21" s="5" t="n">
        <v>6120550</v>
      </c>
    </row>
    <row r="22" spans="1:3">
      <c r="A22" s="4" t="s">
        <v>109</v>
      </c>
      <c r="B22" s="5" t="n">
        <v>-5818746</v>
      </c>
      <c r="C22" s="5" t="n">
        <v>-6120550</v>
      </c>
    </row>
    <row r="23" spans="1:3">
      <c r="A23" s="4" t="s">
        <v>110</v>
      </c>
      <c r="B23" s="5" t="n">
        <v>0</v>
      </c>
      <c r="C23" s="5" t="n">
        <v>7651</v>
      </c>
    </row>
    <row r="24" spans="1:3">
      <c r="A24" s="4" t="s">
        <v>111</v>
      </c>
      <c r="B24" s="5" t="n">
        <v>20712</v>
      </c>
      <c r="C24" s="5" t="n">
        <v>-8242</v>
      </c>
    </row>
    <row r="25" spans="1:3">
      <c r="A25" s="4" t="s">
        <v>112</v>
      </c>
      <c r="B25" s="5" t="n">
        <v>-108470</v>
      </c>
      <c r="C25" s="5" t="n">
        <v>-225648</v>
      </c>
    </row>
    <row r="26" spans="1:3">
      <c r="A26" s="4" t="s">
        <v>113</v>
      </c>
      <c r="B26" s="5" t="n">
        <v>124637</v>
      </c>
      <c r="C26" s="5" t="n">
        <v>434571</v>
      </c>
    </row>
    <row r="27" spans="1:3">
      <c r="A27" s="4" t="s">
        <v>114</v>
      </c>
      <c r="B27" s="5" t="n">
        <v>16167</v>
      </c>
      <c r="C27" s="5" t="n">
        <v>208923</v>
      </c>
    </row>
    <row r="28" spans="1:3">
      <c r="A28" s="3" t="s">
        <v>115</v>
      </c>
    </row>
    <row r="29" spans="1:3">
      <c r="A29" s="4" t="s">
        <v>116</v>
      </c>
      <c r="B29" s="5" t="n">
        <v>2672</v>
      </c>
      <c r="C29" s="5" t="n">
        <v>66</v>
      </c>
    </row>
    <row r="30" spans="1:3">
      <c r="A30" s="4" t="s">
        <v>117</v>
      </c>
      <c r="B30" s="7" t="n">
        <v>178026</v>
      </c>
      <c r="C30" s="7" t="n">
        <v>1855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22"/>
    <col customWidth="1" max="6" min="6" width="18"/>
    <col customWidth="1" max="7" min="7" width="39"/>
    <col customWidth="1" max="8" min="8" width="18"/>
  </cols>
  <sheetData>
    <row r="1" spans="1:8">
      <c r="A1" s="1" t="s">
        <v>118</v>
      </c>
      <c r="B1" s="2" t="s">
        <v>119</v>
      </c>
      <c r="C1" s="2" t="s">
        <v>120</v>
      </c>
      <c r="D1" s="2" t="s">
        <v>49</v>
      </c>
      <c r="E1" s="2" t="s">
        <v>121</v>
      </c>
      <c r="F1" s="2" t="s">
        <v>51</v>
      </c>
      <c r="G1" s="2" t="s">
        <v>52</v>
      </c>
      <c r="H1" s="2" t="s">
        <v>53</v>
      </c>
    </row>
    <row r="2" spans="1:8">
      <c r="A2" s="4" t="s">
        <v>122</v>
      </c>
      <c r="B2" s="7" t="n">
        <v>26707058</v>
      </c>
      <c r="C2" s="7" t="n">
        <v>7073</v>
      </c>
      <c r="D2" s="7" t="n">
        <v>12055825</v>
      </c>
      <c r="E2" s="7" t="n">
        <v>-355200</v>
      </c>
      <c r="F2" s="7" t="n">
        <v>2227634</v>
      </c>
      <c r="G2" s="7" t="n">
        <v>858502</v>
      </c>
      <c r="H2" s="7" t="n">
        <v>11913224</v>
      </c>
    </row>
    <row r="3" spans="1:8">
      <c r="A3" s="4" t="s">
        <v>123</v>
      </c>
      <c r="C3" s="5" t="n">
        <v>7073289</v>
      </c>
    </row>
    <row r="4" spans="1:8">
      <c r="A4" s="4" t="s">
        <v>124</v>
      </c>
      <c r="B4" s="5" t="n">
        <v>226200</v>
      </c>
      <c r="C4" s="7" t="n">
        <v>0</v>
      </c>
      <c r="D4" s="5" t="n">
        <v>0</v>
      </c>
      <c r="E4" s="5" t="n">
        <v>226200</v>
      </c>
      <c r="F4" s="5" t="n">
        <v>0</v>
      </c>
      <c r="G4" s="5" t="n">
        <v>0</v>
      </c>
      <c r="H4" s="5" t="n">
        <v>0</v>
      </c>
    </row>
    <row r="5" spans="1:8">
      <c r="A5" s="4" t="s">
        <v>125</v>
      </c>
      <c r="B5" s="5" t="n">
        <v>686029</v>
      </c>
      <c r="C5" s="5" t="n">
        <v>0</v>
      </c>
      <c r="D5" s="5" t="n">
        <v>0</v>
      </c>
      <c r="E5" s="5" t="n">
        <v>0</v>
      </c>
      <c r="F5" s="5" t="n">
        <v>0</v>
      </c>
      <c r="G5" s="5" t="n">
        <v>686029</v>
      </c>
      <c r="H5" s="5" t="n">
        <v>0</v>
      </c>
    </row>
    <row r="6" spans="1:8">
      <c r="A6" s="4" t="s">
        <v>126</v>
      </c>
      <c r="B6" s="5" t="n">
        <v>-685572</v>
      </c>
      <c r="C6" s="5" t="n">
        <v>0</v>
      </c>
      <c r="D6" s="5" t="n">
        <v>0</v>
      </c>
      <c r="E6" s="5" t="n">
        <v>0</v>
      </c>
      <c r="F6" s="5" t="n">
        <v>0</v>
      </c>
      <c r="G6" s="5" t="n">
        <v>0</v>
      </c>
      <c r="H6" s="5" t="n">
        <v>-685572</v>
      </c>
    </row>
    <row r="7" spans="1:8">
      <c r="A7" s="4" t="s">
        <v>127</v>
      </c>
      <c r="B7" s="7" t="n">
        <v>26933715</v>
      </c>
      <c r="C7" s="7" t="n">
        <v>7073</v>
      </c>
      <c r="D7" s="7" t="n">
        <v>12055825</v>
      </c>
      <c r="E7" s="7" t="n">
        <v>-129000</v>
      </c>
      <c r="F7" s="7" t="n">
        <v>2227634</v>
      </c>
      <c r="G7" s="7" t="n">
        <v>1544531</v>
      </c>
      <c r="H7" s="7" t="n">
        <v>11227652</v>
      </c>
    </row>
    <row r="8" spans="1:8">
      <c r="A8" s="4" t="s">
        <v>128</v>
      </c>
      <c r="C8" s="5" t="n">
        <v>70732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09:01:36Z</dcterms:created>
  <dcterms:modified xmlns:dcterms="http://purl.org/dc/terms/" xmlns:xsi="http://www.w3.org/2001/XMLSchema-instance" xsi:type="dcterms:W3CDTF">2017-08-14T09:01:36Z</dcterms:modified>
</cp:coreProperties>
</file>